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ELATED PARTI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CAPITALIZED INTERNAL-USE DEVELO" sheetId="12" state="visible" r:id="rId12"/>
    <sheet xmlns:r="http://schemas.openxmlformats.org/officeDocument/2006/relationships" name="INTANGIBLE ASSETS AND GOODWILL"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EARNINGS PER SHARE" sheetId="16" state="visible" r:id="rId16"/>
    <sheet xmlns:r="http://schemas.openxmlformats.org/officeDocument/2006/relationships" name="SUPPLEMENTARY CASH FLOW INFORMA" sheetId="17" state="visible" r:id="rId17"/>
    <sheet xmlns:r="http://schemas.openxmlformats.org/officeDocument/2006/relationships" name="REVENUE 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CAPITALIZED INTERNAL-USE DEVE_2"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REDEEMABLE CONVERTIBLE PREFER_2" sheetId="27" state="visible" r:id="rId27"/>
    <sheet xmlns:r="http://schemas.openxmlformats.org/officeDocument/2006/relationships" name="EARNINGS PER SHARE (Tables)" sheetId="28" state="visible" r:id="rId28"/>
    <sheet xmlns:r="http://schemas.openxmlformats.org/officeDocument/2006/relationships" name="SUPPLEMENTARY CASH FLOW INFOR_2" sheetId="29" state="visible" r:id="rId29"/>
    <sheet xmlns:r="http://schemas.openxmlformats.org/officeDocument/2006/relationships" name="SIGNIFICANT ACCOUNTING POLICI_3"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RELATED PARTIES (Details Narrat"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CAPITALIZED INTERNAL-USE DEVE_3" sheetId="42" state="visible" r:id="rId42"/>
    <sheet xmlns:r="http://schemas.openxmlformats.org/officeDocument/2006/relationships" name="CAPITALIZED INTERNAL-USE DEVE_4" sheetId="43" state="visible" r:id="rId43"/>
    <sheet xmlns:r="http://schemas.openxmlformats.org/officeDocument/2006/relationships" name="CAPITALIZED INTERNAL-USE DEVE_5"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REDEEMABLE CONVERTIBLE PREFER_3" sheetId="51" state="visible" r:id="rId51"/>
    <sheet xmlns:r="http://schemas.openxmlformats.org/officeDocument/2006/relationships" name="REDEEMABLE CONVERTIBLE PREFER_4" sheetId="52" state="visible" r:id="rId52"/>
    <sheet xmlns:r="http://schemas.openxmlformats.org/officeDocument/2006/relationships" name="REDEEMABLE CONVERTIBLE PREFER_5" sheetId="53" state="visible" r:id="rId53"/>
    <sheet xmlns:r="http://schemas.openxmlformats.org/officeDocument/2006/relationships" name="REDEEMABLE CONVERTIBLE PREFER_6" sheetId="54" state="visible" r:id="rId54"/>
    <sheet xmlns:r="http://schemas.openxmlformats.org/officeDocument/2006/relationships" name="REDEEMABLE CONVERTIBLE PREFER_7" sheetId="55" state="visible" r:id="rId55"/>
    <sheet xmlns:r="http://schemas.openxmlformats.org/officeDocument/2006/relationships" name="REDEEMABLE CONVERTIBLE PREFER_8" sheetId="56" state="visible" r:id="rId56"/>
    <sheet xmlns:r="http://schemas.openxmlformats.org/officeDocument/2006/relationships" name="REDEEMABLE CONVERTIBLE PREFER_9" sheetId="57" state="visible" r:id="rId57"/>
    <sheet xmlns:r="http://schemas.openxmlformats.org/officeDocument/2006/relationships" name="REDEEMABLE CONVERTIBLE PREFE_10" sheetId="58" state="visible" r:id="rId58"/>
    <sheet xmlns:r="http://schemas.openxmlformats.org/officeDocument/2006/relationships" name="EARNINGS PER SHARE (Details)" sheetId="59" state="visible" r:id="rId59"/>
    <sheet xmlns:r="http://schemas.openxmlformats.org/officeDocument/2006/relationships" name="SUPPLEMENTARY CASH FLOW INFOR_3" sheetId="60" state="visible" r:id="rId60"/>
    <sheet xmlns:r="http://schemas.openxmlformats.org/officeDocument/2006/relationships" name="REVENUE CONCENTRATION (Details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uoteMedia, Inc.</t>
        </is>
      </c>
      <c r="C4" s="4" t="inlineStr">
        <is>
          <t xml:space="preserve"> </t>
        </is>
      </c>
      <c r="D4" s="4" t="inlineStr">
        <is>
          <t xml:space="preserve"> </t>
        </is>
      </c>
    </row>
    <row r="5">
      <c r="A5" s="4" t="inlineStr">
        <is>
          <t>Entity Central Index Key</t>
        </is>
      </c>
      <c r="B5" s="4" t="inlineStr">
        <is>
          <t>000110143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90477798</v>
      </c>
      <c r="D19" s="4" t="inlineStr">
        <is>
          <t xml:space="preserve"> </t>
        </is>
      </c>
    </row>
    <row r="20">
      <c r="A20" s="4" t="inlineStr">
        <is>
          <t>Entity Public Float</t>
        </is>
      </c>
      <c r="B20" s="4" t="inlineStr">
        <is>
          <t xml:space="preserve"> </t>
        </is>
      </c>
      <c r="C20" s="4" t="inlineStr">
        <is>
          <t xml:space="preserve"> </t>
        </is>
      </c>
      <c r="D20" s="6" t="n">
        <v>181873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2859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1-2008633</t>
        </is>
      </c>
      <c r="C26" s="4" t="inlineStr">
        <is>
          <t xml:space="preserve"> </t>
        </is>
      </c>
      <c r="D26" s="4" t="inlineStr">
        <is>
          <t xml:space="preserve"> </t>
        </is>
      </c>
    </row>
    <row r="27">
      <c r="A27" s="4" t="inlineStr">
        <is>
          <t>Entity Address Address Line 1</t>
        </is>
      </c>
      <c r="B27" s="4" t="inlineStr">
        <is>
          <t>17100 East Shea Boulevard</t>
        </is>
      </c>
      <c r="C27" s="4" t="inlineStr">
        <is>
          <t xml:space="preserve"> </t>
        </is>
      </c>
      <c r="D27" s="4" t="inlineStr">
        <is>
          <t xml:space="preserve"> </t>
        </is>
      </c>
    </row>
    <row r="28">
      <c r="A28" s="4" t="inlineStr">
        <is>
          <t>Entity Address Address Line 2</t>
        </is>
      </c>
      <c r="B28" s="4" t="inlineStr">
        <is>
          <t>Suite 230</t>
        </is>
      </c>
      <c r="C28" s="4" t="inlineStr">
        <is>
          <t xml:space="preserve"> </t>
        </is>
      </c>
      <c r="D28" s="4" t="inlineStr">
        <is>
          <t xml:space="preserve"> </t>
        </is>
      </c>
    </row>
    <row r="29">
      <c r="A29" s="4" t="inlineStr">
        <is>
          <t>Entity Address City Or Town</t>
        </is>
      </c>
      <c r="B29" s="4" t="inlineStr">
        <is>
          <t>Fountain Hills</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268</t>
        </is>
      </c>
      <c r="C31" s="4" t="inlineStr">
        <is>
          <t xml:space="preserve"> </t>
        </is>
      </c>
      <c r="D31" s="4" t="inlineStr">
        <is>
          <t xml:space="preserve"> </t>
        </is>
      </c>
    </row>
    <row r="32">
      <c r="A32" s="4" t="inlineStr">
        <is>
          <t>City Area Code</t>
        </is>
      </c>
      <c r="B32" s="4" t="inlineStr">
        <is>
          <t>60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Location</t>
        </is>
      </c>
      <c r="B34" s="4" t="inlineStr">
        <is>
          <t>Mississauga, Canada</t>
        </is>
      </c>
      <c r="C34" s="4" t="inlineStr">
        <is>
          <t xml:space="preserve"> </t>
        </is>
      </c>
      <c r="D34" s="4" t="inlineStr">
        <is>
          <t xml:space="preserve"> </t>
        </is>
      </c>
    </row>
    <row r="35">
      <c r="A35" s="4" t="inlineStr">
        <is>
          <t>Auditor Firm Id</t>
        </is>
      </c>
      <c r="B35" s="4" t="inlineStr">
        <is>
          <t>1930</t>
        </is>
      </c>
      <c r="C35" s="4" t="inlineStr">
        <is>
          <t xml:space="preserve"> </t>
        </is>
      </c>
      <c r="D35" s="4" t="inlineStr">
        <is>
          <t xml:space="preserve"> </t>
        </is>
      </c>
    </row>
    <row r="36">
      <c r="A36" s="4" t="inlineStr">
        <is>
          <t>Local Phone Number</t>
        </is>
      </c>
      <c r="B36" s="4" t="inlineStr">
        <is>
          <t>830-1443</t>
        </is>
      </c>
      <c r="C36" s="4" t="inlineStr">
        <is>
          <t xml:space="preserve"> </t>
        </is>
      </c>
      <c r="D36" s="4" t="inlineStr">
        <is>
          <t xml:space="preserve"> </t>
        </is>
      </c>
    </row>
    <row r="37">
      <c r="A37" s="4" t="inlineStr">
        <is>
          <t>Security 12b Title</t>
        </is>
      </c>
      <c r="B37" s="4" t="inlineStr">
        <is>
          <t>Common stock, par value $.001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MNP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4. LEASES The Company has operating leases for corporate offices. The Company’s leases have remaining lease terms of 1 year to 4 years. Management determines if an arrangement is a lease at inception. Operating lease assets and liabilities are included in operating lease right-of-use assets and operating lease liabilities, respectively, on the Company’s consolidated balance sheets. Finance lease assets and liabilities are included in property and equipment and finance lease liabilities, respectively, on the Company’s consolidated balance sheets. The Company renewed its lease for office space in Fountain Hills, Arizona as of July 1, 2023 for an additional 3 years resulting in a right of use asset and an offsetting lease liability of $78,304. Operating lease right-of-u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Company elected the short-term lease exception and therefore only recognize right-of-use assets and lease liabilities for leases with a term greater than one year. When determining lease terms, the Company factors in options to extend or terminate leases when it is reasonably certain that the Company will exercise that option. The Company has lease agreements with lease and non-lease components, which are generally accounted for separately. For certain leases the Company accounts for the lease and non-lease components as a single lease component. Supplemental balance sheet information related to leases at December 31, was as follows: 2023 2022 Operating Leases Operating lease right-of-use assets, net $ 393,472 $ 506,219 Current portion of operating lease liability $ 206,146 $ 174,166 Long-term portion of operating lease liability 191,735 323,685 Total operating lease liability $ 397,881 $ 497,851 2023 2022 Weighted Average Remaining Lease Term Operating leases 1.9 years 2.7 years Weighted Average Discount Rate Operating leases 9.5 % 9.9 % Maturities of lease liabilities were as follows: Year ending December 31, Operating Leases 2024 $ 235,025 2025 167,607 2026 34,476 Total lease payments 437,108 Less imputed interest (39,227 ) Total $ 397,881 The components of lease expense for the years ended December 31, were as follows: 2023 2022 Operating lease costs: Operating lease costs $ 235,459 $ 236,737 Short-term lease costs 108,421 98,570 Total operating lease costs $ 343,880 $ 335,307 Finance lease costs: Interest $ - $ 64 Supplemental cash flow information related to leases was as follows: 2023 2022 Cash paid for amounts included in the measurement of lease liabilities: Operating cash flows from operating leases $ 231,985 $ 224,741 Operating cash flows from finance leases - 64 Financing cash flows from finance leases - 2,087 Right-of-use assets obtained in exchange for lease obligations: Operating leases $ 78,30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At December 31: 2023 2022 Computer equipment $ 1,575,514 $ 1,493,705 Office furniture and equipment 27,783 27,783 Leasehold improvements 13,573 13,573 Total property and equipment 1,616,870 1,535,061 Less: accumulated depreciation and amortization (1,314,646 ) (1,125,186 ) Property and equipment, net $ 302,224 $ 409,875 Property and Equipment are recorded at cost less accumulated depreciation. Depreciation and amortization is calculated on a straight-line basis over the assets’ estimated useful lives as follows: Computer equipment 5 years Office furniture and equipment 5 years Leasehold improvements Shorter of useful life or the term of lease Depreciation expense for equipment and leaseholds for the years ended December 31, 2023 and 2022 was $189,460 and $170,24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USE DEVELOPMENT COSTS</t>
        </is>
      </c>
      <c r="B1" s="2" t="inlineStr">
        <is>
          <t>12 Months Ended</t>
        </is>
      </c>
    </row>
    <row r="2">
      <c r="B2" s="2" t="inlineStr">
        <is>
          <t>Dec. 31, 2023</t>
        </is>
      </c>
    </row>
    <row r="3">
      <c r="A3" s="3" t="inlineStr">
        <is>
          <t>CAPITALIZED INTERNAL-USE DEVELOPMENT COSTS</t>
        </is>
      </c>
      <c r="B3" s="4" t="inlineStr">
        <is>
          <t xml:space="preserve"> </t>
        </is>
      </c>
    </row>
    <row r="4">
      <c r="A4" s="4" t="inlineStr">
        <is>
          <t>CAPITALIZED INTERNAL-USE DEVELOPMENT COSTS</t>
        </is>
      </c>
      <c r="B4" s="4" t="inlineStr">
        <is>
          <t>6. CAPITALIZED INTERNAL-USE DEVELOPMENT COSTS At December 31: 2023 2022 Capitalized internal-use software development costs $ 19,417,742 $ 16,214,697 Less: accumulated amortization (14,864,832 ) (12,416,322 ) Capitalized internal-use software development costs, net $ 4,552,910 $ 3,798,375 Changes in capitalized internal-use software development costs were as follows for the years ending December 31, 2023 2022 Opening balance $ 3,798,375 $ 3,002,076 Additions during the year 3,203,045 2,739,590 Amortization (2,448,510 ) (1,943,292 ) Ending balance $ 4,552,910 $ 3,798,374 Capitalized internal-use software development costs are recorded at cost less accumulated depreciation. Amortization is calculated on a straight-line basis over three years which is the capitalized internal-use software development costs estimated useful life. For the years ended December 31, 2023 and 2022, the Company capitalized $3,203,045 and $2,739,590 of costs, respectively, related to upgrades and enhancements made to existing software applications. Software applications are used by the Company’s subscribers to access, manage and analyze information in the Company’s databases. For the years ended December 31, 2023 and 2022, amortization expenses associated with the internally developed application software was $2,448,510 and $1,943,292, respectively. At December 31, 2023 and 2022, the remaining book value of the capitalized application software was $4,552,910 and $3,798,3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7. INTANGIBLE ASSETS AND GOODWILL At December 31: 2023 2022 Intangible assets: Software licenses &amp; intellectual property $ 138,159 $ 138,159 Domain names 20,569 20,569 158,728 158,728 Less: accumulated amortization (93,092 ) (85,156 ) Total intangible assets, net $ 65,636 $ 73,572 Goodwill: Purchase of business unit $ 110,000 $ 110,000 Amortization for amortized intangible assets is calculated on a straight-line basis over the assets’ estimated useful lives. The useful life of the software licenses and domain names is estimated to be 20 years. The useful life of intellectual property is 5 years. Amortization expense for amortized intangible assets was $7,936 and $7,596 for the years ended December 31, 2023 and 2022, respectively. The estimated amortization expense of definite-lived intangible assets is as follows: Year ending December 31, 2024 $ 7,936 2025 7,936 2026 7,936 2027 7,936 2028 4,008 Thereafter 29,884 Total $ 65,636 Goodwill is reported as an indefinite life intangible asset. The Company evaluates goodwill for impairment on an annual basis in accordance with FASB ASC 350-20,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Company accounts for income taxes according to the provisions of FASB ASC 740, Income Taxes, Reconciliations of income taxes computed at the statutory federal rate to income tax expense (benefit) for the years ended December 31, 2023 and 2022 are as follows: 2023 2022 Net income before income tax $ 364,550 $ 447,526 Tax provision (benefit) at the statutory rate of 21% 75,297 110,544 State income taxes, net of federal income tax 29,392 (16,440 ) Stock-based compensation and other non-deductible expenses (2,226 ) 47,040 Change in intangibles 507,085 - Adjustment in respect of prior periods - 99,660 Change in other items 40,044 86,042 Canadian income tax expense (benefit) 2,966 3,070 Change in valuation allowance (649,592 ) (326,860 ) Income tax expense (recovery) $ 2,966 $ 3,056 In 2023, the Company recorded Arizona income tax expense of $50 and Canadian income tax expense of $2,966. The Company does not have any material Canadian deferred tax assets or deferred tax liabilities. As of December 31, 2023, we had net operating loss carryforwards for federal and state income tax reporting purposes amounting to approximately $8,200,000 and $400,000 which expire in varying amounts through the year 2042. The components of the Company’s deferred tax asset (liabilities) at December 31, 2023 and 2022 are as follows: 2023 2022 Tax effect of net operating loss carry-forward – U.S. $ 1,742,266 $ 1,822,760 Tax effect of net operating loss carry-forward – Canada - 141,340 Property &amp; equipment (28,085 ) (3,610 ) Right-of-use asset (133,860 ) (133,860 ) Capital lease obligation 131,700 131,700 Intangibles (734,020 ) (321,970 ) Other 58,507 49,740 Less valuation allowance (1,036,508 ) (1,686,100 ) Net deferred tax asset $ - $ - A valuation allowance has been recognized to offset the entire effect of the Company’s net deferred tax asset as the realization of this deferred tax benefit is uncertain. The valuation allowance decreased $649,592 for the year ended December 31, 2023. The Company has analyzed filing positions in all of the federal and state jurisdictions where it is required to file income tax returns, as well as all open tax years (2017-2023)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3</t>
        </is>
      </c>
    </row>
    <row r="3">
      <c r="A3" s="3" t="inlineStr">
        <is>
          <t>Stockholders' deficit:</t>
        </is>
      </c>
      <c r="B3" s="4" t="inlineStr">
        <is>
          <t xml:space="preserve"> </t>
        </is>
      </c>
    </row>
    <row r="4">
      <c r="A4" s="4" t="inlineStr">
        <is>
          <t>REDEEMABLE CONVERTIBLE PREFERRED STOCK AND STOCKHOLDERS' DEFICIT</t>
        </is>
      </c>
      <c r="B4" s="4" t="inlineStr">
        <is>
          <t>9. REDEEMABLE CONVERTIBLE PREFERRED STOCK AND STOCKHOLDERS’ DEFICIT a) Redeemable convertible preferred shares The Company is authorized to issue up to 10,000,000 non-designated preferred shares at the Board of Directors’ discretion. A total of 550,000 shares of the Company’s Preferred Stock were designated as “Series A Redeemable Convertible Preferred Stock.” The Series A Redeemable Convertible Preferred Stock has no dividend or voting rights. At December 31, 2023 and 2022, 123,685 shares of Series A Redeemable Convertible Preferred Stock were outstanding. No shares of Series A Redeemable Convertible Preferred Stock were issued or redeemed during the years ended December 31, 2023 and 2022.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addition, 1,000 Series A Redeemable Convertible Preferred Stock may be redeemed at the holder’s option at the liquidation value of $25 per share if the cash balance of the Company as reported at the end of each fiscal quarter exceeds $400,000. In accordance with ASC 480-10-S99, because a limited amount of Series A Redeemable Convertible Preferred Stock may be redeemed at the holder’s option if the above criteria are met, it was classified as mezzanine equity and not permanent equity.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b) Common stock No shares of common stock were issued during the years ended December 31, 2023 and 2022. c) Stock Options and Warrants 1999 Stock Option Plan During March 1999, the Company adopted, and the Company’s stockholders approved, the 1999 Stock Option Plan to advance the interests of the Company by encouraging and enabling key employees to acquire a financial interest in the Company and link their interests and efforts to the long-term interests of the Company’s stockholders. A total of 400,000 shares of common stock were initially reserved for issuance under the 1999 plan. In September 1999, this number was increased to 2,500,000. As of December 31, 2023, 1,144,817 shares of the Company’s common stock had been issued upon exercise of options granted under the 1999 plan, and there were outstanding options to acquire 1,355,183 shares of the Company’s common stock under the 1999 plan. 2003 Equity Incentive Compensation Plan The Company’s Board of Directors has approved the 2003 Equity Incentive Compensation Plan, or the 2003 plan, approved by the Company’s stockholders at the annual meeting held on February 14, 2003. The purpose of the 2003 plan is to assist the Company in attracting, motivating, retaining, and rewarding high-quality executives and other employees, directors, officers, and independent contractors by enabling such persons to acquire or increase a proprietary interest in the Company in order to strengthen the mutuality of interests between such persons and the Company’s stockholders, and providing such persons with annual and long-term performance incentives to expend their maximum efforts in the creation of stockholder value. FASB ASC 718, Stock Compensation At December 31, 2023, there are 15,000,000 shares of common stock authorized for issuance pursuant to the 2003 plan. As of December 31, 2023, 2,350,372 shares of common stock had been issued upon exercise of options granted under the 2003 plan, and there were 4,720,000 options outstanding under the 2003 plan. Total estimated stock-based compensation expense (recovery), related to all the Company’s stock-based awards was comprised as follows: 2023 2022 Sales and marketing expense (recovery) $ (17,602 ) $ 131,858 General and administrative expense 7,000 - Stock based compensation expense $ (10,602 ) $ 131,858 Common Stock Options and Warrants The following table summarizes the Company’s common stock option and warrant activity for the years ended December 31, 2023 and 2022: Common Stock Options and Warrants Weighted-Average Grant Date Exercise Price Outstanding at December 31, 2022 and 2021 25,772,803 $ 0.06 Granted during the year 1,030,000 $ 0.04 Forfeited during the year (1,030,000 ) $ 0.04 Outstanding at December 31, 2023 25,772,803 $ 0.06 The following table summarizes the Company’s non-vested common stock option and warrant activity for the years ended December 31, 2023 and 2022: Common Stock Options and Warrants Weighted-Average Grant Date Exercise Price Non-vested at December 31, 2021 2,025,000 $ 0.08 Vested during the year (2,025,000 ) $ 0.08 Non-vested at December 31, 2022 and 2023 - The following table summarizes the weighted average remaining contractual life and exercise price of common stock options and warrants outstanding at December 31, 2023: Common Stock Options and Warrants Outstanding Common Stock Options and Warrants Exercisable Weighted Number Average Weighted Number Weighted Outstanding at Remaining Average Exercisable at Average December 31, Contractual Exercise December 31, Exercise 2023 Life (Years) Price 2023 Price $0.03-0.10 25,772,803 5.76 $ 0.06 25,772,803 $ 0.06 At December 31, 2023, there was no unrecognized compensation cost related to non-vested options granted to purchase common stock. Management calculates the fair value of stock options and warrants granted to purchase common stock under the provisions of FASB ASC 718 using the Black-Scholes valuation model with the following assumptions: 2023 2022 Expected dividend yield - N/A Expected stock price volatility 97 % N/A Risk-free interest rate 4 % N/A Expected life of options (years) 1.96 N/A Weighted average fair value of options and warrants granted $ 0.21 N/A All stock options and warrants to purchase common stock have been granted with exercise prices equal to or greater than the market value of the underlying common shares on the date of grant. Preferred Stock Warrants Pursuant to the December 28, 2017 Compensation Agreement with David M. Shworan, the President and Chief Executive Officer of QuoteMedia, Ltd., a wholly owned subsidiary of Quotemedia, Inc., the Company issued Mr. Shworan warrants to purchase shares of Series A Redeemable Convertible Preferred Stock (“Compensation Preferred Stock Warrants”) in lieu of a cash salary. From the period December 28, 2017 to December 31, 2019 the Company issued a total of 31,250 Compensation Preferred Stock Warrants at an exercise price equal to $1.00 per share.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23. The probability is re-evaluated each reporting period. As of December 31, 2023 and 2022, there was $9,173,832 in unrecognized stock-based compensation expense related to these Liquidity Preferred Stock Warrants. Since the Liquidity Preferred Stock Warrants only vest and become exercisable on the consummation of a Liquidity Event which is currently determined not to be probable, the Company is also unable to determine the weighted-average period over which the unrecognized compensation cost will be recognized. As of December 31, 2023 and 2022, there were a total of 413,493 preferred stock warrants outstanding with a weighted average remaining contractual life of 24 years. As of December 31, 2023, 31,250 preferred stock warrants were exercisable. No preferred stock warrants were exercised for the years ended December 31, 2023 and 2022. Fair Value Measurement of Compensation Preferred Stock Warra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ould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estimated fair value of the Preferred Stock Warrant liability is determined using Level 3 inputs. As of December 31, 2023 and 2022, the fair value of the Preferred Stock Warrant Liability was $611,563 and $629,375, respectively. The Preferred Stock Warrants were valued using a bond plus option framework reflecting the cash flow of the Preferred Stock Warrants and used a probability weighted sum of the value in each potential year before expiration to estimate the fair value of the Preferred Stock Warrants. Volatility was based on public peer companies, adjusted for size and leverage. Risk-free rate was selected based on term matched Treasury securities. Bond repayment depends on the Company’s timely access to the required cash and as such, is discounted at the Company’s assumed borrowing rate. This model was run based on the Management's expected term and probabilities of a liquidity event. The key inputs for the framework were as follows as of December 31, 2023 and 2022: Valuation Inputs December 31, 2023 December 31, 2022 Expected Time to Expiration (years) 24.05 25.05 Stock Price on Valuation Date $ 0.23 $ 0.21 Peer Volatility 47.35 % 52.31 % Cash Flow Discount Rate 15.86 % 12.93 % The following table sets forth a summary of the changes in the fair value of the Level 3 Preferred Stock Warrant Liability for the years ended December 31, 2023 and December 31,2022: Preferred Stock Warrant Liability Fair value as of December 31, 2021 $ 513,750 Change in fair value 115,625 Fair value as of December 31, 2022 $ 629,375 Change in fair value (17,812 ) Fair value as of December 31, 2023 $ 611,563 The changes in fair value attributable to the Preferred Stock Warrants are recorded as an adjustment to stock compensation expense and reported in Sales and Marketing expense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see note 10)</t>
        </is>
      </c>
      <c r="B3" s="4" t="inlineStr">
        <is>
          <t xml:space="preserve"> </t>
        </is>
      </c>
    </row>
    <row r="4">
      <c r="A4" s="4" t="inlineStr">
        <is>
          <t>EARNINGS PER SHARE</t>
        </is>
      </c>
      <c r="B4" s="4" t="inlineStr">
        <is>
          <t xml:space="preserve">10. EARNINGS PER SHARE Basic net income per share is computed by dividing net income during the year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stock options and warrants that are in-the-money. For outstanding redeemable convertible preferred stock, potential common shares are determined using the if-converted method. The calculations for basic and diluted net income per share for the year ended December 31, 2023 and 2022 are as follows: 2023 2022 Net income $ 361,584 $ 444,470 Weighted average common shares used to calculate net income per share 90,477,798 90,477,798 Warrants to purchase redeemable convertible preferred stock 2,499,900 2,499,900 Redeemable convertible preferred stock 10,306,671 10,306,671 Stock options and warrants to purchase common stock 17,745,988 16,089,121 Weighted average common shares used to calculate diluted net income per share 121,030,357 119,373,490 Net income per share – basic $ 0.00 $ 0.00 Net income per share – diluted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t>
        </is>
      </c>
      <c r="B3" s="4" t="inlineStr">
        <is>
          <t xml:space="preserve"> </t>
        </is>
      </c>
    </row>
    <row r="4">
      <c r="A4" s="4" t="inlineStr">
        <is>
          <t>SUPPLEMENTARY CASH FLOW INFORMATION</t>
        </is>
      </c>
      <c r="B4" s="4" t="inlineStr">
        <is>
          <t>11. SUPPLEMENTARY CASH FLOW INFORMATION 2023 2022 Cash paid for Interest $ 4,371 $ 3,356 The non-cash amounts related to right-of-use assets obtained in exchange for lease obligations are noted below for the years ended December 31,2023 and 2022: 2023 2022 Right-of-use assets obtained in exchange for lease obligations $ 78,304 $ - Cash and cash equivalents consists entirely of cash at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CONCENTRATION</t>
        </is>
      </c>
      <c r="B1" s="2" t="inlineStr">
        <is>
          <t>12 Months Ended</t>
        </is>
      </c>
    </row>
    <row r="2">
      <c r="B2" s="2" t="inlineStr">
        <is>
          <t>Dec. 31, 2023</t>
        </is>
      </c>
    </row>
    <row r="3">
      <c r="A3" s="3" t="inlineStr">
        <is>
          <t>REVENUE CONCENTRATION</t>
        </is>
      </c>
      <c r="B3" s="4" t="inlineStr">
        <is>
          <t xml:space="preserve"> </t>
        </is>
      </c>
    </row>
    <row r="4">
      <c r="A4" s="4" t="inlineStr">
        <is>
          <t>REVENUE CONCENTRATION</t>
        </is>
      </c>
      <c r="B4" s="4" t="inlineStr">
        <is>
          <t>12. REVENUE CONCENTRATION A significant portion of the Company’s revenue has historically been derived from customers outside of the United States, primarily in Canada. For the years ended December 31, 2023 and 2022, revenue from Canada accounted for approximately 38% and 35%, respectively,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The Company has evaluated events up to the filing date of these consolidated financial statements and determined there are no other subsequent event activity required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014</v>
      </c>
      <c r="C3" s="6" t="n">
        <v>477987</v>
      </c>
    </row>
    <row r="4">
      <c r="A4" s="4" t="inlineStr">
        <is>
          <t>Accounts receivable, net</t>
        </is>
      </c>
      <c r="B4" s="5" t="n">
        <v>1154787</v>
      </c>
      <c r="C4" s="5" t="n">
        <v>910277</v>
      </c>
    </row>
    <row r="5">
      <c r="A5" s="4" t="inlineStr">
        <is>
          <t>Prepaid expenses</t>
        </is>
      </c>
      <c r="B5" s="5" t="n">
        <v>133478</v>
      </c>
      <c r="C5" s="5" t="n">
        <v>231694</v>
      </c>
    </row>
    <row r="6">
      <c r="A6" s="4" t="inlineStr">
        <is>
          <t>Other current assets</t>
        </is>
      </c>
      <c r="B6" s="5" t="n">
        <v>104931</v>
      </c>
      <c r="C6" s="5" t="n">
        <v>29092</v>
      </c>
    </row>
    <row r="7">
      <c r="A7" s="4" t="inlineStr">
        <is>
          <t>Total current assets</t>
        </is>
      </c>
      <c r="B7" s="5" t="n">
        <v>1735210</v>
      </c>
      <c r="C7" s="5" t="n">
        <v>1649050</v>
      </c>
    </row>
    <row r="8">
      <c r="A8" s="4" t="inlineStr">
        <is>
          <t>Deposits</t>
        </is>
      </c>
      <c r="B8" s="5" t="n">
        <v>16850</v>
      </c>
      <c r="C8" s="5" t="n">
        <v>15002</v>
      </c>
    </row>
    <row r="9">
      <c r="A9" s="4" t="inlineStr">
        <is>
          <t>Property and equipment, net (see note 5)</t>
        </is>
      </c>
      <c r="B9" s="5" t="n">
        <v>302224</v>
      </c>
      <c r="C9" s="5" t="n">
        <v>409875</v>
      </c>
    </row>
    <row r="10">
      <c r="A10" s="4" t="inlineStr">
        <is>
          <t>Capitalized internal-use software development costs, net (see note 6)</t>
        </is>
      </c>
      <c r="B10" s="5" t="n">
        <v>4552910</v>
      </c>
      <c r="C10" s="5" t="n">
        <v>3798375</v>
      </c>
    </row>
    <row r="11">
      <c r="A11" s="4" t="inlineStr">
        <is>
          <t>Goodwill (see note 7)</t>
        </is>
      </c>
      <c r="B11" s="5" t="n">
        <v>110000</v>
      </c>
      <c r="C11" s="5" t="n">
        <v>110000</v>
      </c>
    </row>
    <row r="12">
      <c r="A12" s="4" t="inlineStr">
        <is>
          <t>Intangible assets (see note 7)</t>
        </is>
      </c>
      <c r="B12" s="5" t="n">
        <v>65636</v>
      </c>
      <c r="C12" s="5" t="n">
        <v>73572</v>
      </c>
    </row>
    <row r="13">
      <c r="A13" s="4" t="inlineStr">
        <is>
          <t>Operating lease right-of-use assets (see note 4)</t>
        </is>
      </c>
      <c r="B13" s="5" t="n">
        <v>393472</v>
      </c>
      <c r="C13" s="5" t="n">
        <v>506219</v>
      </c>
    </row>
    <row r="14">
      <c r="A14" s="4" t="inlineStr">
        <is>
          <t>Total assets</t>
        </is>
      </c>
      <c r="B14" s="5" t="n">
        <v>7176302</v>
      </c>
      <c r="C14" s="5" t="n">
        <v>6562093</v>
      </c>
    </row>
    <row r="15">
      <c r="A15" s="3" t="inlineStr">
        <is>
          <t>Current liabilities:</t>
        </is>
      </c>
      <c r="B15" s="4" t="inlineStr">
        <is>
          <t xml:space="preserve"> </t>
        </is>
      </c>
      <c r="C15" s="4" t="inlineStr">
        <is>
          <t xml:space="preserve"> </t>
        </is>
      </c>
    </row>
    <row r="16">
      <c r="A16" s="4" t="inlineStr">
        <is>
          <t>Accounts payable and accrued liabilities</t>
        </is>
      </c>
      <c r="B16" s="5" t="n">
        <v>2210933</v>
      </c>
      <c r="C16" s="5" t="n">
        <v>2512837</v>
      </c>
    </row>
    <row r="17">
      <c r="A17" s="4" t="inlineStr">
        <is>
          <t>Deferred revenue (see note 2)</t>
        </is>
      </c>
      <c r="B17" s="5" t="n">
        <v>1456381</v>
      </c>
      <c r="C17" s="5" t="n">
        <v>1166848</v>
      </c>
    </row>
    <row r="18">
      <c r="A18" s="4" t="inlineStr">
        <is>
          <t>Current portion of operating lease liabilities (see note 4)</t>
        </is>
      </c>
      <c r="B18" s="5" t="n">
        <v>206146</v>
      </c>
      <c r="C18" s="5" t="n">
        <v>174166</v>
      </c>
    </row>
    <row r="19">
      <c r="A19" s="4" t="inlineStr">
        <is>
          <t>Total current liabilities</t>
        </is>
      </c>
      <c r="B19" s="5" t="n">
        <v>3873460</v>
      </c>
      <c r="C19" s="5" t="n">
        <v>3853851</v>
      </c>
    </row>
    <row r="20">
      <c r="A20" s="4" t="inlineStr">
        <is>
          <t>Long-term portion of deferred revenue (see note 2)</t>
        </is>
      </c>
      <c r="B20" s="5" t="n">
        <v>375568</v>
      </c>
      <c r="C20" s="5" t="n">
        <v>0</v>
      </c>
    </row>
    <row r="21">
      <c r="A21" s="4" t="inlineStr">
        <is>
          <t>Long-term portion of operating lease liabilities (see note 4)</t>
        </is>
      </c>
      <c r="B21" s="5" t="n">
        <v>191735</v>
      </c>
      <c r="C21" s="5" t="n">
        <v>323685</v>
      </c>
    </row>
    <row r="22">
      <c r="A22" s="4" t="inlineStr">
        <is>
          <t>Preferred stock warrant liability (see note 8)</t>
        </is>
      </c>
      <c r="B22" s="5" t="n">
        <v>611563</v>
      </c>
      <c r="C22" s="5" t="n">
        <v>629375</v>
      </c>
    </row>
    <row r="23">
      <c r="A23" s="3" t="inlineStr">
        <is>
          <t>Mezzanine equity:</t>
        </is>
      </c>
      <c r="B23" s="4" t="inlineStr">
        <is>
          <t xml:space="preserve"> </t>
        </is>
      </c>
      <c r="C23" s="4" t="inlineStr">
        <is>
          <t xml:space="preserve"> </t>
        </is>
      </c>
    </row>
    <row r="24">
      <c r="A24" s="4" t="inlineStr">
        <is>
          <t>Preferred stock, 10,000,000 shares authorized: Series A Redeemable Convertible Preferred stock, $0.001 par value, 550,000 shares designated; shares issued and outstanding: 123,685 at December 31, 2023 and December 31, 2022 (see note 9)</t>
        </is>
      </c>
      <c r="B24" s="5" t="n">
        <v>2983857</v>
      </c>
      <c r="C24" s="5" t="n">
        <v>2983857</v>
      </c>
    </row>
    <row r="25">
      <c r="A25" s="3" t="inlineStr">
        <is>
          <t>Stockholders' deficit:</t>
        </is>
      </c>
      <c r="B25" s="4" t="inlineStr">
        <is>
          <t xml:space="preserve"> </t>
        </is>
      </c>
      <c r="C25" s="4" t="inlineStr">
        <is>
          <t xml:space="preserve"> </t>
        </is>
      </c>
    </row>
    <row r="26">
      <c r="A26" s="4" t="inlineStr">
        <is>
          <t>Common stock, $0.001 par value, 150,000,000 shares authorized, shares issued and outstanding: 90,477,798 at December 31, 2023 and December 31, 2022</t>
        </is>
      </c>
      <c r="B26" s="5" t="n">
        <v>90479</v>
      </c>
      <c r="C26" s="5" t="n">
        <v>90479</v>
      </c>
    </row>
    <row r="27">
      <c r="A27" s="4" t="inlineStr">
        <is>
          <t>Additional paid-in capital</t>
        </is>
      </c>
      <c r="B27" s="5" t="n">
        <v>18910482</v>
      </c>
      <c r="C27" s="5" t="n">
        <v>18903272</v>
      </c>
    </row>
    <row r="28">
      <c r="A28" s="4" t="inlineStr">
        <is>
          <t>Accumulated deficit</t>
        </is>
      </c>
      <c r="B28" s="5" t="n">
        <v>-19860842</v>
      </c>
      <c r="C28" s="5" t="n">
        <v>-20222426</v>
      </c>
    </row>
    <row r="29">
      <c r="A29" s="4" t="inlineStr">
        <is>
          <t>Total stockholders' deficit</t>
        </is>
      </c>
      <c r="B29" s="5" t="n">
        <v>-859881</v>
      </c>
      <c r="C29" s="5" t="n">
        <v>-1228675</v>
      </c>
    </row>
    <row r="30">
      <c r="A30" s="4" t="inlineStr">
        <is>
          <t>Total liabilities and stockholders' deficit</t>
        </is>
      </c>
      <c r="B30" s="6" t="n">
        <v>7176302</v>
      </c>
      <c r="C30" s="6" t="n">
        <v>656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Nature of operations</t>
        </is>
      </c>
      <c r="B4" s="4" t="inlineStr">
        <is>
          <t>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software components that deliver dynamic content to banks, brokerage firms, financial institutions, mutual fund companies, online information and financial portals, media outlets, public companies, and corporate intranets.</t>
        </is>
      </c>
    </row>
    <row r="5">
      <c r="A5" s="4" t="inlineStr">
        <is>
          <t>Basis of consolidation</t>
        </is>
      </c>
      <c r="B5" s="4" t="inlineStr">
        <is>
          <t>The consolidated financial statements include the operations of QuoteMedia, Ltd., a wholly owned Canadian subsidiary of the Company. All intercompany transactions and balances have been eliminated.</t>
        </is>
      </c>
    </row>
    <row r="6">
      <c r="A6" s="4" t="inlineStr">
        <is>
          <t>Foreign currency translation and transactions</t>
        </is>
      </c>
      <c r="B6" s="4" t="inlineStr">
        <is>
          <t>The U.S. dollar is the functional currency of all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is>
      </c>
    </row>
    <row r="7">
      <c r="A7" s="4" t="inlineStr">
        <is>
          <t>Cash and cash equivalents</t>
        </is>
      </c>
      <c r="B7" s="4" t="inlineStr">
        <is>
          <t>Cash equivalents include money market investments that have an original maturity of three months or less and are redeemable on demand. The Company maintains its accounts primarily at one financial institution. At times throughout the year, the Company’s cash and cash equivalents balances may exceed amounts insured by the Federal Deposit Insurance Corporation.</t>
        </is>
      </c>
    </row>
    <row r="8">
      <c r="A8" s="4" t="inlineStr">
        <is>
          <t>Allowances for doubtful accounts</t>
        </is>
      </c>
      <c r="B8" s="4" t="inlineStr">
        <is>
          <t>The Company maintains an allowance for doubtful accounts for estimated losses resulting from the inability of the Company’s customers to make required payments. The Company believes that the historical loss information it has compiled is a reasonable base on which to determine expected credit losses for trade receivables held at December 31, 2023, because the composition of the trade receivables at that date is consistent with that used in developing the historical credit-loss percentages (i.e., the similar risk characteristics of its customers and its credit practices have not changed significantly over time). The allowance for doubtful accounts was $225,000 and $200,000 at December 31, 2023 and 2022, respectively. Bad debt expense for the years ended December 31, 2023 and 2022 were $117,973 and $135,969, respectively.</t>
        </is>
      </c>
    </row>
    <row r="9">
      <c r="A9" s="4" t="inlineStr">
        <is>
          <t>Property and equipment and capitalized internal-use software development costs</t>
        </is>
      </c>
      <c r="B9" s="4" t="inlineStr">
        <is>
          <t>Property and equipment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There were no fixed assets retired during the years ended December 31, 2023 and 2022. Capitalized software development includes costs incurred in connection with the internal development of software. These costs relate to software used by subscribers to access, manage and analyze information in the Company’s databases. The majority of the capitalized costs relate to a portion of the salaries and other related costs for the Company’s software engineer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23 and 2022.</t>
        </is>
      </c>
    </row>
    <row r="10">
      <c r="A10" s="4" t="inlineStr">
        <is>
          <t>Earnings per share</t>
        </is>
      </c>
      <c r="B10" s="4" t="inlineStr">
        <is>
          <t>Basic earnings per share are computed by dividing income by the weighted average number of shares outstanding during the year. Diluted earnings per share considers shares outstanding (computed under basic earnings per share) and potentially dilutive common shares (such as stock options and redeemable convertible preferred stock outstanding). Anti-dilutive securities represent potentially dilutive securities which are excluded from the computation of diluted EPS as their impact would be anti-dilutive. Convertible instruments with non-market-price contingencies are excluded from diluted earnings per share until all the required non-market-price based contingencies are met. The effect of a stock split or reverse split is applied retroactively to preceding periods.</t>
        </is>
      </c>
    </row>
    <row r="11">
      <c r="A11" s="4" t="inlineStr">
        <is>
          <t>Income taxes</t>
        </is>
      </c>
      <c r="B11" s="4" t="inlineStr">
        <is>
          <t>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2,966 and $3,056 for the years ended December 31, 2023 and 2022, respectively (see Note 7).</t>
        </is>
      </c>
    </row>
    <row r="12">
      <c r="A12" s="4" t="inlineStr">
        <is>
          <t>Use of estimates</t>
        </is>
      </c>
      <c r="B12" s="4" t="inlineStr">
        <is>
          <t>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v) the incremental borrowing rate for operating leases, (vi) the useful life of property and equipment, and (vii) stock-based compensation. Actual results and outcomes may differ from management’s estimates and assumptions.</t>
        </is>
      </c>
    </row>
    <row r="13">
      <c r="A13" s="4" t="inlineStr">
        <is>
          <t>Software development expenses</t>
        </is>
      </c>
      <c r="B13" s="4" t="inlineStr">
        <is>
          <t>Software development expenses consist primarily of costs incurred to maintain the Company’s software applications. The Company expensed $2,757,031 and $2,096,404 in software development costs during the years ended December 31, 2023 and 2022, respectively (see Note 5). Software development costs are costs that did not meet the capitalization criteria for internal-use software development costs (see Note 6).</t>
        </is>
      </c>
    </row>
    <row r="14">
      <c r="A14" s="4" t="inlineStr">
        <is>
          <t>Revenue</t>
        </is>
      </c>
      <c r="B14" s="4" t="inlineStr">
        <is>
          <t>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Company’s corporate customers are invoiced based on fee schedules that are agreed upon in each customer contract. Individual Quotestream customers are charged a subscription fee based on their subscription agreement. The Company recognizes revenue when performance obligations have been satisfied, which is the date the customer has access to the contracted market data.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evenly from the date performance obligations have been met to the end of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not recogniz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t>
        </is>
      </c>
    </row>
    <row r="15">
      <c r="A15" s="4" t="inlineStr">
        <is>
          <t>Financial instruments</t>
        </is>
      </c>
      <c r="B15" s="4" t="inlineStr">
        <is>
          <t>Financial instruments consist principally of cash and cash equivalents, accounts receivable and accounts payable and preferred stock warrant liability. The Company believes that the fair value of financial instruments approximates the recorded book value of those instruments due to the short-term nature of the instruments or stated interest rates that approximate market interest rates.</t>
        </is>
      </c>
    </row>
    <row r="16">
      <c r="A16" s="4" t="inlineStr">
        <is>
          <t>Stock-based compensation</t>
        </is>
      </c>
      <c r="B16" s="4" t="inlineStr">
        <is>
          <t xml:space="preserve">Stock-based compensation awards are measured at their fair value on the date of grant with the expense recognized, net of estimated forfeitures, over the related service or performance period on a straight-line basis. The Company used the Black-Scholes valuation model to calculate the fair value of common stock options and warrants. </t>
        </is>
      </c>
    </row>
    <row r="17">
      <c r="A17" s="4" t="inlineStr">
        <is>
          <t>Recent Accounting Pronouncements</t>
        </is>
      </c>
      <c r="B17" s="4" t="inlineStr">
        <is>
          <t>Recently Adopted On January 1, 2023, the Company adopted Accounting Standards Update (“ASU”) 2016-13, Financial Instruments-Credit Losses (Topic 326), which changes the impairment model for most financial assets, including accounts receivable, and replaces the existing incurred loss impairment model with an expected loss methodology, which will result in more timely recognition of credit losses. The adoption of ASU 2016-13 had no impact on the Company’s consolidated financial stat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In November 2023, the FASB issued ASU No. 2023-07, Segment Reporting (Topic 280): Improvements to Reportable Segment Disclosures (“ASU 2023-07”). In December 2023, the FASB issued ASU No. 2023-09, Income Taxes (Topic 740): Improvements to Income Tax Disclosure (“ASU 2023-09”)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Disaggregated revenue</t>
        </is>
      </c>
      <c r="B4" s="4" t="inlineStr">
        <is>
          <t xml:space="preserve"> 2023 2022 Portfolio Management Systems Corporate Quotestream $ 7,275,615 $ 6,906,499 Individual Quotestream 1,861,396 2,092,778 Interactive Content &amp; Data APIs 9,770,714 8,528,328 Total revenue $ 18,907,725 $ 17,527,605 </t>
        </is>
      </c>
    </row>
    <row r="5">
      <c r="A5" s="4" t="inlineStr">
        <is>
          <t>Deferred revenue</t>
        </is>
      </c>
      <c r="B5" s="4" t="inlineStr">
        <is>
          <t xml:space="preserve"> 2023 2022 Beginning balance $ 1,166,848 $ 622,497 Revenue recognized in the current period from the amounts in the beginning balance (1,033,287 ) (568,001 ) New deferrals, net of amounts recognized in the current period 1,695,447 1,112,431 Effects of foreign currency translation 2,941 (79 ) Total deferred revenue $ 1,831,949 $ 1,166,848 Current portion of deferred revenue $ 1,456,381 $ 1,166,848 Long-term portion of deferred revenue 375,568 - Total deferred revenue $ 1,831,949 $ 1,166,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s information related to balance sheet</t>
        </is>
      </c>
      <c r="B4" s="4" t="inlineStr">
        <is>
          <t xml:space="preserve"> 2023 2022 Operating Leases Operating lease right-of-use assets, net $ 393,472 $ 506,219 Current portion of operating lease liability $ 206,146 $ 174,166 Long-term portion of operating lease liability 191,735 323,685 Total operating lease liability $ 397,881 $ 497,851 </t>
        </is>
      </c>
    </row>
    <row r="5">
      <c r="A5" s="4" t="inlineStr">
        <is>
          <t>Weighted Average Remaining Lease Term</t>
        </is>
      </c>
      <c r="B5" s="4" t="inlineStr">
        <is>
          <t xml:space="preserve"> 2023 2022 Weighted Average Remaining Lease Term Operating leases 1.9 years 2.7 years Weighted Average Discount Rate Operating leases 9.5 % 9.9 %</t>
        </is>
      </c>
    </row>
    <row r="6">
      <c r="A6" s="4" t="inlineStr">
        <is>
          <t>Maturities of lease liabilities</t>
        </is>
      </c>
      <c r="B6" s="4" t="inlineStr">
        <is>
          <t xml:space="preserve">Year ending December 31, Operating Leases 2024 $ 235,025 2025 167,607 2026 34,476 Total lease payments 437,108 Less imputed interest (39,227 ) Total $ 397,881 </t>
        </is>
      </c>
    </row>
    <row r="7">
      <c r="A7" s="4" t="inlineStr">
        <is>
          <t>Components of lease expense</t>
        </is>
      </c>
      <c r="B7" s="4" t="inlineStr">
        <is>
          <t xml:space="preserve"> 2023 2022 Operating lease costs: Operating lease costs $ 235,459 $ 236,737 Short-term lease costs 108,421 98,570 Total operating lease costs $ 343,880 $ 335,307 Finance lease costs: Interest $ - $ 64 </t>
        </is>
      </c>
    </row>
    <row r="8">
      <c r="A8" s="4" t="inlineStr">
        <is>
          <t>Supplemental cash flow information</t>
        </is>
      </c>
      <c r="B8" s="4" t="inlineStr">
        <is>
          <t xml:space="preserve"> 2023 2022 Cash paid for amounts included in the measurement of lease liabilities: Operating cash flows from operating leases $ 231,985 $ 224,741 Operating cash flows from finance leases - 64 Financing cash flows from finance leases - 2,087 Right-of-use assets obtained in exchange for lease obligations: Operating leases $ 78,30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 2023 2022 Computer equipment $ 1,575,514 $ 1,493,705 Office furniture and equipment 27,783 27,783 Leasehold improvements 13,573 13,573 Total property and equipment 1,616,870 1,535,061 Less: accumulated depreciation and amortization (1,314,646 ) (1,125,186 ) Property and equipment, net $ 302,224 $ 409,875 </t>
        </is>
      </c>
    </row>
    <row r="5">
      <c r="A5" s="4" t="inlineStr">
        <is>
          <t>Estimated useful lives of assets</t>
        </is>
      </c>
      <c r="B5" s="4" t="inlineStr">
        <is>
          <t>Computer equipment 5 years Office furniture and equipment 5 years Leasehold improvements Shorter of useful life or the term of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INTERNAL-USE DEVELOPMENT COSTS (Tables)</t>
        </is>
      </c>
      <c r="B1" s="2" t="inlineStr">
        <is>
          <t>12 Months Ended</t>
        </is>
      </c>
    </row>
    <row r="2">
      <c r="B2" s="2" t="inlineStr">
        <is>
          <t>Dec. 31, 2023</t>
        </is>
      </c>
    </row>
    <row r="3">
      <c r="A3" s="3" t="inlineStr">
        <is>
          <t>CAPITALIZED INTERNAL-USE DEVELOPMENT COSTS</t>
        </is>
      </c>
      <c r="B3" s="4" t="inlineStr">
        <is>
          <t xml:space="preserve"> </t>
        </is>
      </c>
    </row>
    <row r="4">
      <c r="A4" s="4" t="inlineStr">
        <is>
          <t>Capitalized internal use developments costs</t>
        </is>
      </c>
      <c r="B4" s="4" t="inlineStr">
        <is>
          <t xml:space="preserve"> 2023 2022 Capitalized internal-use software development costs $ 19,417,742 $ 16,214,697 Less: accumulated amortization (14,864,832 ) (12,416,322 ) Capitalized internal-use software development costs, net $ 4,552,910 $ 3,798,375 </t>
        </is>
      </c>
    </row>
    <row r="5">
      <c r="A5" s="4" t="inlineStr">
        <is>
          <t>Changes in capitalized internal-use software development costs</t>
        </is>
      </c>
      <c r="B5" s="4" t="inlineStr">
        <is>
          <t xml:space="preserve"> 2023 2022 Opening balance $ 3,798,375 $ 3,002,076 Additions during the year 3,203,045 2,739,590 Amortization (2,448,510 ) (1,943,292 ) Ending balance $ 4,552,910 $ 3,798,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Amortized intangible assets</t>
        </is>
      </c>
      <c r="B4" s="4" t="inlineStr">
        <is>
          <t xml:space="preserve"> 2023 2022 Intangible assets: Software licenses &amp; intellectual property $ 138,159 $ 138,159 Domain names 20,569 20,569 158,728 158,728 Less: accumulated amortization (93,092 ) (85,156 ) Total intangible assets, net $ 65,636 $ 73,572 Goodwill: Purchase of business unit $ 110,000 $ 110,000 </t>
        </is>
      </c>
    </row>
    <row r="5">
      <c r="A5" s="4" t="inlineStr">
        <is>
          <t>Estimated amortization expense of definite-lived intangible assets</t>
        </is>
      </c>
      <c r="B5" s="4" t="inlineStr">
        <is>
          <t xml:space="preserve">Year ending December 31, 2024 $ 7,936 2025 7,936 2026 7,936 2027 7,936 2028 4,008 Thereafter 29,884 Total $ 65,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Reconciliations of income taxes</t>
        </is>
      </c>
      <c r="B4" s="4" t="inlineStr">
        <is>
          <t xml:space="preserve"> 2023 2022 Net income before income tax $ 364,550 $ 447,526 Tax provision (benefit) at the statutory rate of 21% 75,297 110,544 State income taxes, net of federal income tax 29,392 (16,440 ) Stock-based compensation and other non-deductible expenses (2,226 ) 47,040 Change in intangibles 507,085 - Adjustment in respect of prior periods - 99,660 Change in other items 40,044 86,042 Canadian income tax expense (benefit) 2,966 3,070 Change in valuation allowance (649,592 ) (326,860 ) Income tax expense (recovery) $ 2,966 $ 3,056 </t>
        </is>
      </c>
    </row>
    <row r="5">
      <c r="A5" s="4" t="inlineStr">
        <is>
          <t>Components of deferred tax asset and liabilities</t>
        </is>
      </c>
      <c r="B5" s="4" t="inlineStr">
        <is>
          <t xml:space="preserve"> 2023 2022 Tax effect of net operating loss carry-forward – U.S. $ 1,742,266 $ 1,822,760 Tax effect of net operating loss carry-forward – Canada - 141,340 Property &amp; equipment (28,085 ) (3,610 ) Right-of-use asset (133,860 ) (133,860 ) Capital lease obligation 131,700 131,700 Intangibles (734,020 ) (321,970 ) Other 58,507 49,740 Less valuation allowance (1,036,508 ) (1,686,100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12 Months Ended</t>
        </is>
      </c>
    </row>
    <row r="2">
      <c r="B2" s="2" t="inlineStr">
        <is>
          <t>Dec. 31, 2023</t>
        </is>
      </c>
    </row>
    <row r="3">
      <c r="A3" s="3" t="inlineStr">
        <is>
          <t>Stockholders' deficit:</t>
        </is>
      </c>
      <c r="B3" s="4" t="inlineStr">
        <is>
          <t xml:space="preserve"> </t>
        </is>
      </c>
    </row>
    <row r="4">
      <c r="A4" s="4" t="inlineStr">
        <is>
          <t>Stock-based compensation</t>
        </is>
      </c>
      <c r="B4" s="4" t="inlineStr">
        <is>
          <t xml:space="preserve"> 2023 2022 Sales and marketing expense (recovery) $ (17,602 ) $ 131,858 General and administrative expense 7,000 - Stock based compensation expense $ (10,602 ) $ 131,858 </t>
        </is>
      </c>
    </row>
    <row r="5">
      <c r="A5" s="4" t="inlineStr">
        <is>
          <t>Non-vested common stock warrant and stock option activity</t>
        </is>
      </c>
      <c r="B5" s="4" t="inlineStr">
        <is>
          <t xml:space="preserve"> Common Stock Options and Warrants Weighted-Average Grant Date Exercise Price Outstanding at December 31, 2022 and 2021 25,772,803 $ 0.06 Granted during the year 1,030,000 $ 0.04 Forfeited during the year (1,030,000 ) $ 0.04 Outstanding at December 31, 2023 25,772,803 $ 0.06 </t>
        </is>
      </c>
    </row>
    <row r="6">
      <c r="A6" s="4" t="inlineStr">
        <is>
          <t>Non-vested stock option and warrant activity</t>
        </is>
      </c>
      <c r="B6" s="4" t="inlineStr">
        <is>
          <t xml:space="preserve"> Common Stock Options and Warrants Weighted-Average Grant Date Exercise Price Non-vested at December 31, 2021 2,025,000 $ 0.08 Vested during the year (2,025,000 ) $ 0.08 Non-vested at December 31, 2022 and 2023 - </t>
        </is>
      </c>
    </row>
    <row r="7">
      <c r="A7" s="4" t="inlineStr">
        <is>
          <t>Weighted average remaining contractual life and exercise price of common stock options and warrants outstanding</t>
        </is>
      </c>
      <c r="B7" s="4" t="inlineStr">
        <is>
          <t xml:space="preserve"> Common Stock Options and Warrants Outstanding Common Stock Options and Warrants Exercisable Weighted Number Average Weighted Number Weighted Outstanding at Remaining Average Exercisable at Average December 31, Contractual Exercise December 31, Exercise 2023 Life (Years) Price 2023 Price $0.03-0.10 25,772,803 5.76 $ 0.06 25,772,803 $ 0.06 </t>
        </is>
      </c>
    </row>
    <row r="8">
      <c r="A8" s="4" t="inlineStr">
        <is>
          <t>Schedule of assumptions</t>
        </is>
      </c>
      <c r="B8" s="4" t="inlineStr">
        <is>
          <t xml:space="preserve"> 2023 2022 Expected dividend yield - N/A Expected stock price volatility 97 % N/A Risk-free interest rate 4 % N/A Expected life of options (years) 1.96 N/A Weighted average fair value of options and warrants granted $ 0.21 N/A </t>
        </is>
      </c>
    </row>
    <row r="9">
      <c r="A9" s="4" t="inlineStr">
        <is>
          <t>Schedule of management's expected term and probabilities of a liquidity event</t>
        </is>
      </c>
      <c r="B9" s="4" t="inlineStr">
        <is>
          <t>Valuation Inputs December 31, 2023 December 31, 2022 Expected Time to Expiration (years) 24.05 25.05 Stock Price on Valuation Date $ 0.23 $ 0.21 Peer Volatility 47.35 % 52.31 % Cash Flow Discount Rate 15.86 % 12.93 %</t>
        </is>
      </c>
    </row>
    <row r="10">
      <c r="A10" s="4" t="inlineStr">
        <is>
          <t>Preferred stock warrant activity</t>
        </is>
      </c>
      <c r="B10" s="4" t="inlineStr">
        <is>
          <t xml:space="preserve"> Preferred Stock Warrant Liability Fair value as of December 31, 2021 $ 513,750 Change in fair value 115,625 Fair value as of December 31, 2022 $ 629,375 Change in fair value (17,812 ) Fair value as of December 31, 2023 $ 611,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see note 10)</t>
        </is>
      </c>
      <c r="B3" s="4" t="inlineStr">
        <is>
          <t xml:space="preserve"> </t>
        </is>
      </c>
    </row>
    <row r="4">
      <c r="A4" s="4" t="inlineStr">
        <is>
          <t>Components of earnings per share</t>
        </is>
      </c>
      <c r="B4" s="4" t="inlineStr">
        <is>
          <t xml:space="preserve"> 2023 2022 Net income $ 361,584 $ 444,470 Weighted average common shares used to calculate net income per share 90,477,798 90,477,798 Warrants to purchase redeemable convertible preferred stock 2,499,900 2,499,900 Redeemable convertible preferred stock 10,306,671 10,306,671 Stock options and warrants to purchase common stock 17,745,988 16,089,121 Weighted average common shares used to calculate diluted net income per share 121,030,357 119,373,490 Net income per share – basic $ 0.00 $ 0.00 Net income per share – diluted $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t>
        </is>
      </c>
      <c r="B3" s="4" t="inlineStr">
        <is>
          <t xml:space="preserve"> </t>
        </is>
      </c>
    </row>
    <row r="4">
      <c r="A4" s="4" t="inlineStr">
        <is>
          <t>Cash paid for interest</t>
        </is>
      </c>
      <c r="B4" s="4" t="inlineStr">
        <is>
          <t xml:space="preserve"> 2023 2022 Cash paid for Interest $ 4,371 $ 3,356 </t>
        </is>
      </c>
    </row>
    <row r="5">
      <c r="A5" s="4" t="inlineStr">
        <is>
          <t>Non-cash amounts related to right-of-use assets obtained in exchange for lease obligations</t>
        </is>
      </c>
      <c r="B5" s="4" t="inlineStr">
        <is>
          <t xml:space="preserve"> 2023 2022 Right-of-use assets obtained in exchange for lease obligations $ 78,30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0477798</v>
      </c>
      <c r="C5" s="5" t="n">
        <v>90477798</v>
      </c>
    </row>
    <row r="6">
      <c r="A6" s="4" t="inlineStr">
        <is>
          <t>Common Stock, Shares Outstanding</t>
        </is>
      </c>
      <c r="B6" s="5" t="n">
        <v>90477798</v>
      </c>
      <c r="C6" s="5" t="n">
        <v>90477798</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Issued</t>
        </is>
      </c>
      <c r="B9" s="5" t="n">
        <v>123685</v>
      </c>
      <c r="C9" s="5" t="n">
        <v>123685</v>
      </c>
    </row>
    <row r="10">
      <c r="A10" s="4" t="inlineStr">
        <is>
          <t>Preferred Stock, Outstanding</t>
        </is>
      </c>
      <c r="B10" s="5" t="n">
        <v>123685</v>
      </c>
      <c r="C10" s="5" t="n">
        <v>123685</v>
      </c>
    </row>
    <row r="11">
      <c r="A11" s="4" t="inlineStr">
        <is>
          <t>Convertible Preferred Stock Designated</t>
        </is>
      </c>
      <c r="B11" s="5" t="n">
        <v>550000</v>
      </c>
      <c r="C11" s="5"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Allowance for doubtful accounts</t>
        </is>
      </c>
      <c r="B4" s="6" t="n">
        <v>225000</v>
      </c>
      <c r="C4" s="6" t="n">
        <v>200000</v>
      </c>
    </row>
    <row r="5">
      <c r="A5" s="4" t="inlineStr">
        <is>
          <t>Income tax expense</t>
        </is>
      </c>
      <c r="B5" s="5" t="n">
        <v>2966</v>
      </c>
      <c r="C5" s="5" t="n">
        <v>3056</v>
      </c>
    </row>
    <row r="6">
      <c r="A6" s="4" t="inlineStr">
        <is>
          <t>Software development cost</t>
        </is>
      </c>
      <c r="B6" s="5" t="n">
        <v>2757031</v>
      </c>
      <c r="C6" s="5" t="n">
        <v>2096404</v>
      </c>
    </row>
    <row r="7">
      <c r="A7" s="4" t="inlineStr">
        <is>
          <t>Bad debt expense</t>
        </is>
      </c>
      <c r="B7" s="6" t="n">
        <v>-117973</v>
      </c>
      <c r="C7" s="6" t="n">
        <v>-1359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VENUE (Details) - USD ($)</t>
        </is>
      </c>
      <c r="B1" s="2" t="inlineStr">
        <is>
          <t>12 Months Ended</t>
        </is>
      </c>
    </row>
    <row r="2">
      <c r="B2" s="2" t="inlineStr">
        <is>
          <t>Dec. 31, 2023</t>
        </is>
      </c>
      <c r="C2" s="2" t="inlineStr">
        <is>
          <t>Dec. 31, 2022</t>
        </is>
      </c>
    </row>
    <row r="3">
      <c r="A3" s="4" t="inlineStr">
        <is>
          <t>Total revenue</t>
        </is>
      </c>
      <c r="B3" s="6" t="n">
        <v>18907725</v>
      </c>
      <c r="C3" s="6" t="n">
        <v>17527605</v>
      </c>
    </row>
    <row r="4">
      <c r="A4" s="4" t="inlineStr">
        <is>
          <t>Interactive Content and Data APIs</t>
        </is>
      </c>
      <c r="B4" s="4" t="inlineStr">
        <is>
          <t xml:space="preserve"> </t>
        </is>
      </c>
      <c r="C4" s="4" t="inlineStr">
        <is>
          <t xml:space="preserve"> </t>
        </is>
      </c>
    </row>
    <row r="5">
      <c r="A5" s="4" t="inlineStr">
        <is>
          <t>Total revenue</t>
        </is>
      </c>
      <c r="B5" s="5" t="n">
        <v>9770714</v>
      </c>
      <c r="C5" s="5" t="n">
        <v>8528328</v>
      </c>
    </row>
    <row r="6">
      <c r="A6" s="4" t="inlineStr">
        <is>
          <t>Corporate Quotestream</t>
        </is>
      </c>
      <c r="B6" s="4" t="inlineStr">
        <is>
          <t xml:space="preserve"> </t>
        </is>
      </c>
      <c r="C6" s="4" t="inlineStr">
        <is>
          <t xml:space="preserve"> </t>
        </is>
      </c>
    </row>
    <row r="7">
      <c r="A7" s="4" t="inlineStr">
        <is>
          <t>Total revenue</t>
        </is>
      </c>
      <c r="B7" s="5" t="n">
        <v>7275615</v>
      </c>
      <c r="C7" s="5" t="n">
        <v>6906499</v>
      </c>
    </row>
    <row r="8">
      <c r="A8" s="4" t="inlineStr">
        <is>
          <t>Individual Quotestream</t>
        </is>
      </c>
      <c r="B8" s="4" t="inlineStr">
        <is>
          <t xml:space="preserve"> </t>
        </is>
      </c>
      <c r="C8" s="4" t="inlineStr">
        <is>
          <t xml:space="preserve"> </t>
        </is>
      </c>
    </row>
    <row r="9">
      <c r="A9" s="4" t="inlineStr">
        <is>
          <t>Total revenue</t>
        </is>
      </c>
      <c r="B9" s="6" t="n">
        <v>1861396</v>
      </c>
      <c r="C9" s="6" t="n">
        <v>20927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1)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Deferred Revenue, Beginning Balance</t>
        </is>
      </c>
      <c r="B4" s="6" t="n">
        <v>1166848</v>
      </c>
      <c r="C4" s="6" t="n">
        <v>622497</v>
      </c>
    </row>
    <row r="5">
      <c r="A5" s="4" t="inlineStr">
        <is>
          <t>Revenue Recognized In The Current Period From The Amounts In The Beginning Balance</t>
        </is>
      </c>
      <c r="B5" s="5" t="n">
        <v>-1033287</v>
      </c>
      <c r="C5" s="5" t="n">
        <v>-568001</v>
      </c>
    </row>
    <row r="6">
      <c r="A6" s="4" t="inlineStr">
        <is>
          <t>New Deferrals, Net Of Amounts Recognized In The Current Period</t>
        </is>
      </c>
      <c r="B6" s="5" t="n">
        <v>1695447</v>
      </c>
      <c r="C6" s="5" t="n">
        <v>1112431</v>
      </c>
    </row>
    <row r="7">
      <c r="A7" s="4" t="inlineStr">
        <is>
          <t>Effects Of Foreign Currency Translation</t>
        </is>
      </c>
      <c r="B7" s="5" t="n">
        <v>2941</v>
      </c>
      <c r="C7" s="5" t="n">
        <v>-79</v>
      </c>
    </row>
    <row r="8">
      <c r="A8" s="4" t="inlineStr">
        <is>
          <t>Deferred Revenue, Ending Balance</t>
        </is>
      </c>
      <c r="B8" s="5" t="n">
        <v>1831949</v>
      </c>
      <c r="C8" s="5" t="n">
        <v>1166848</v>
      </c>
    </row>
    <row r="9">
      <c r="A9" s="4" t="inlineStr">
        <is>
          <t>Current portion of deferred revenue</t>
        </is>
      </c>
      <c r="B9" s="5" t="n">
        <v>1456381</v>
      </c>
      <c r="C9" s="5" t="n">
        <v>1166848</v>
      </c>
    </row>
    <row r="10">
      <c r="A10" s="4" t="inlineStr">
        <is>
          <t>Long-term portion of deferred revenue</t>
        </is>
      </c>
      <c r="B10" s="5" t="n">
        <v>375568</v>
      </c>
      <c r="C10" s="5" t="n">
        <v>0</v>
      </c>
    </row>
    <row r="11">
      <c r="A11" s="4" t="inlineStr">
        <is>
          <t>Total deferred revenue</t>
        </is>
      </c>
      <c r="B11" s="6" t="n">
        <v>1831949</v>
      </c>
      <c r="C11" s="6" t="n">
        <v>11668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Details Narrative) - Bravenet Web Services, Inc. - USD ($)</t>
        </is>
      </c>
      <c r="B1" s="2" t="inlineStr">
        <is>
          <t>12 Months Ended</t>
        </is>
      </c>
    </row>
    <row r="2">
      <c r="B2" s="2" t="inlineStr">
        <is>
          <t>Dec. 31, 2023</t>
        </is>
      </c>
      <c r="C2" s="2" t="inlineStr">
        <is>
          <t>Dec. 31, 2022</t>
        </is>
      </c>
    </row>
    <row r="3">
      <c r="A3" s="4" t="inlineStr">
        <is>
          <t>Due To Related Party</t>
        </is>
      </c>
      <c r="B3" s="6" t="n">
        <v>12000</v>
      </c>
      <c r="C3" s="6" t="n">
        <v>12500</v>
      </c>
    </row>
    <row r="4">
      <c r="A4" s="4" t="inlineStr">
        <is>
          <t>Expenses on related party</t>
        </is>
      </c>
      <c r="B4" s="5" t="n">
        <v>2500</v>
      </c>
      <c r="C4" s="4" t="inlineStr">
        <is>
          <t xml:space="preserve"> </t>
        </is>
      </c>
    </row>
    <row r="5">
      <c r="A5" s="4" t="inlineStr">
        <is>
          <t>Lease Per Month</t>
        </is>
      </c>
      <c r="B5" s="5" t="n">
        <v>7000</v>
      </c>
      <c r="C5" s="4" t="inlineStr">
        <is>
          <t xml:space="preserve"> </t>
        </is>
      </c>
    </row>
    <row r="6">
      <c r="A6" s="4" t="inlineStr">
        <is>
          <t>Unreimbursed expenses</t>
        </is>
      </c>
      <c r="B6" s="6" t="n">
        <v>68988</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right-of-use assets</t>
        </is>
      </c>
      <c r="B4" s="6" t="n">
        <v>393472</v>
      </c>
      <c r="C4" s="6" t="n">
        <v>506219</v>
      </c>
    </row>
    <row r="5">
      <c r="A5" s="4" t="inlineStr">
        <is>
          <t>Current portion of operating lease liability</t>
        </is>
      </c>
      <c r="B5" s="5" t="n">
        <v>206146</v>
      </c>
      <c r="C5" s="5" t="n">
        <v>174166</v>
      </c>
    </row>
    <row r="6">
      <c r="A6" s="4" t="inlineStr">
        <is>
          <t>Long-term portion of operating lease liability</t>
        </is>
      </c>
      <c r="B6" s="5" t="n">
        <v>191735</v>
      </c>
      <c r="C6" s="5" t="n">
        <v>323685</v>
      </c>
    </row>
    <row r="7">
      <c r="A7" s="4" t="inlineStr">
        <is>
          <t>Total operating lease liability</t>
        </is>
      </c>
      <c r="B7" s="6" t="n">
        <v>397881</v>
      </c>
      <c r="C7" s="6" t="n">
        <v>497851</v>
      </c>
    </row>
    <row r="8">
      <c r="A8" s="3" t="inlineStr">
        <is>
          <t>Weighted Average Remaining Lease Term</t>
        </is>
      </c>
      <c r="B8" s="4" t="inlineStr">
        <is>
          <t xml:space="preserve"> </t>
        </is>
      </c>
      <c r="C8" s="4" t="inlineStr">
        <is>
          <t xml:space="preserve"> </t>
        </is>
      </c>
    </row>
    <row r="9">
      <c r="A9" s="4" t="inlineStr">
        <is>
          <t>Operating Leases</t>
        </is>
      </c>
      <c r="B9" s="4" t="inlineStr">
        <is>
          <t>1 year 10 months 24 days</t>
        </is>
      </c>
      <c r="C9" s="4" t="inlineStr">
        <is>
          <t>2 years 8 months 12 days</t>
        </is>
      </c>
    </row>
    <row r="10">
      <c r="A10" s="3" t="inlineStr">
        <is>
          <t>Weighted Average Discount Rate</t>
        </is>
      </c>
      <c r="B10" s="4" t="inlineStr">
        <is>
          <t xml:space="preserve"> </t>
        </is>
      </c>
      <c r="C10" s="4" t="inlineStr">
        <is>
          <t xml:space="preserve"> </t>
        </is>
      </c>
    </row>
    <row r="11">
      <c r="A11" s="4" t="inlineStr">
        <is>
          <t>Operating Leases</t>
        </is>
      </c>
      <c r="B11" s="8" t="n">
        <v>0.095</v>
      </c>
      <c r="C11" s="8" t="n">
        <v>0.0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Operating Lease Obligations</t>
        </is>
      </c>
      <c r="B2" s="4" t="inlineStr">
        <is>
          <t xml:space="preserve"> </t>
        </is>
      </c>
      <c r="C2" s="4" t="inlineStr">
        <is>
          <t xml:space="preserve"> </t>
        </is>
      </c>
    </row>
    <row r="3">
      <c r="A3" s="4" t="inlineStr">
        <is>
          <t>2024</t>
        </is>
      </c>
      <c r="B3" s="6" t="n">
        <v>235025</v>
      </c>
      <c r="C3" s="4" t="inlineStr">
        <is>
          <t xml:space="preserve"> </t>
        </is>
      </c>
    </row>
    <row r="4">
      <c r="A4" s="4" t="inlineStr">
        <is>
          <t>2025</t>
        </is>
      </c>
      <c r="B4" s="5" t="n">
        <v>167607</v>
      </c>
      <c r="C4" s="4" t="inlineStr">
        <is>
          <t xml:space="preserve"> </t>
        </is>
      </c>
    </row>
    <row r="5">
      <c r="A5" s="4" t="inlineStr">
        <is>
          <t>2026</t>
        </is>
      </c>
      <c r="B5" s="5" t="n">
        <v>34476</v>
      </c>
      <c r="C5" s="4" t="inlineStr">
        <is>
          <t xml:space="preserve"> </t>
        </is>
      </c>
    </row>
    <row r="6">
      <c r="A6" s="4" t="inlineStr">
        <is>
          <t>Total Lease Payments</t>
        </is>
      </c>
      <c r="B6" s="5" t="n">
        <v>437108</v>
      </c>
      <c r="C6" s="4" t="inlineStr">
        <is>
          <t xml:space="preserve"> </t>
        </is>
      </c>
    </row>
    <row r="7">
      <c r="A7" s="4" t="inlineStr">
        <is>
          <t>Less Imputed Interest</t>
        </is>
      </c>
      <c r="B7" s="5" t="n">
        <v>-39227</v>
      </c>
      <c r="C7" s="4" t="inlineStr">
        <is>
          <t xml:space="preserve"> </t>
        </is>
      </c>
    </row>
    <row r="8">
      <c r="A8" s="4" t="inlineStr">
        <is>
          <t>Total</t>
        </is>
      </c>
      <c r="B8" s="6" t="n">
        <v>397881</v>
      </c>
      <c r="C8" s="6" t="n">
        <v>497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Operating lease costs</t>
        </is>
      </c>
      <c r="B4" s="6" t="n">
        <v>235459</v>
      </c>
      <c r="C4" s="6" t="n">
        <v>236737</v>
      </c>
    </row>
    <row r="5">
      <c r="A5" s="4" t="inlineStr">
        <is>
          <t>Short-term lease costs</t>
        </is>
      </c>
      <c r="B5" s="5" t="n">
        <v>108421</v>
      </c>
      <c r="C5" s="5" t="n">
        <v>98570</v>
      </c>
    </row>
    <row r="6">
      <c r="A6" s="4" t="inlineStr">
        <is>
          <t>Total operating lease costs</t>
        </is>
      </c>
      <c r="B6" s="5" t="n">
        <v>343880</v>
      </c>
      <c r="C6" s="5" t="n">
        <v>335307</v>
      </c>
    </row>
    <row r="7">
      <c r="A7" s="3" t="inlineStr">
        <is>
          <t>Finance lease costs:</t>
        </is>
      </c>
      <c r="B7" s="4" t="inlineStr">
        <is>
          <t xml:space="preserve"> </t>
        </is>
      </c>
      <c r="C7" s="4" t="inlineStr">
        <is>
          <t xml:space="preserve"> </t>
        </is>
      </c>
    </row>
    <row r="8">
      <c r="A8" s="4" t="inlineStr">
        <is>
          <t>Interest</t>
        </is>
      </c>
      <c r="B8" s="6" t="n">
        <v>0</v>
      </c>
      <c r="C8" s="6" t="n">
        <v>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3)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31985</v>
      </c>
      <c r="C4" s="6" t="n">
        <v>224741</v>
      </c>
    </row>
    <row r="5">
      <c r="A5" s="4" t="inlineStr">
        <is>
          <t>Operating cash flows from finance leases</t>
        </is>
      </c>
      <c r="B5" s="5" t="n">
        <v>0</v>
      </c>
      <c r="C5" s="5" t="n">
        <v>64</v>
      </c>
    </row>
    <row r="6">
      <c r="A6" s="4" t="inlineStr">
        <is>
          <t>Financing cash flows from finance leases</t>
        </is>
      </c>
      <c r="B6" s="5" t="n">
        <v>0</v>
      </c>
      <c r="C6" s="5" t="n">
        <v>2087</v>
      </c>
    </row>
    <row r="7">
      <c r="A7" s="4" t="inlineStr">
        <is>
          <t>Operating leases</t>
        </is>
      </c>
      <c r="B7" s="6" t="n">
        <v>78304</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S (Details Narrative)</t>
        </is>
      </c>
      <c r="B1" s="2" t="inlineStr">
        <is>
          <t>12 Months Ended</t>
        </is>
      </c>
    </row>
    <row r="2">
      <c r="B2" s="2" t="inlineStr">
        <is>
          <t>Dec. 31, 2023 USD ($)</t>
        </is>
      </c>
    </row>
    <row r="3">
      <c r="A3" s="3" t="inlineStr">
        <is>
          <t>LEASES</t>
        </is>
      </c>
      <c r="B3" s="4" t="inlineStr">
        <is>
          <t xml:space="preserve"> </t>
        </is>
      </c>
    </row>
    <row r="4">
      <c r="A4" s="4" t="inlineStr">
        <is>
          <t>Lessee, Operating Lease, Description</t>
        </is>
      </c>
      <c r="B4" s="4" t="inlineStr">
        <is>
          <t>1 year to 4 years</t>
        </is>
      </c>
    </row>
    <row r="5">
      <c r="A5" s="4" t="inlineStr">
        <is>
          <t>Operating leases</t>
        </is>
      </c>
      <c r="B5" s="6" t="n">
        <v>783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Total property and equipment</t>
        </is>
      </c>
      <c r="B2" s="6" t="n">
        <v>1616870</v>
      </c>
      <c r="C2" s="6" t="n">
        <v>1535061</v>
      </c>
    </row>
    <row r="3">
      <c r="A3" s="4" t="inlineStr">
        <is>
          <t>Less: accumulated depreciation</t>
        </is>
      </c>
      <c r="B3" s="5" t="n">
        <v>-1314646</v>
      </c>
      <c r="C3" s="5" t="n">
        <v>-1125186</v>
      </c>
    </row>
    <row r="4">
      <c r="A4" s="4" t="inlineStr">
        <is>
          <t>Property and equipment, net</t>
        </is>
      </c>
      <c r="B4" s="5" t="n">
        <v>302224</v>
      </c>
      <c r="C4" s="5" t="n">
        <v>409875</v>
      </c>
    </row>
    <row r="5">
      <c r="A5" s="4" t="inlineStr">
        <is>
          <t>Computer Equipment</t>
        </is>
      </c>
      <c r="B5" s="4" t="inlineStr">
        <is>
          <t xml:space="preserve"> </t>
        </is>
      </c>
      <c r="C5" s="4" t="inlineStr">
        <is>
          <t xml:space="preserve"> </t>
        </is>
      </c>
    </row>
    <row r="6">
      <c r="A6" s="4" t="inlineStr">
        <is>
          <t>Total property and equipment</t>
        </is>
      </c>
      <c r="B6" s="5" t="n">
        <v>1575514</v>
      </c>
      <c r="C6" s="5" t="n">
        <v>1493705</v>
      </c>
    </row>
    <row r="7">
      <c r="A7" s="4" t="inlineStr">
        <is>
          <t>Office Furniture and Equipment</t>
        </is>
      </c>
      <c r="B7" s="4" t="inlineStr">
        <is>
          <t xml:space="preserve"> </t>
        </is>
      </c>
      <c r="C7" s="4" t="inlineStr">
        <is>
          <t xml:space="preserve"> </t>
        </is>
      </c>
    </row>
    <row r="8">
      <c r="A8" s="4" t="inlineStr">
        <is>
          <t>Total property and equipment</t>
        </is>
      </c>
      <c r="B8" s="5" t="n">
        <v>27783</v>
      </c>
      <c r="C8" s="5" t="n">
        <v>27783</v>
      </c>
    </row>
    <row r="9">
      <c r="A9" s="4" t="inlineStr">
        <is>
          <t>Leasehold Improvements</t>
        </is>
      </c>
      <c r="B9" s="4" t="inlineStr">
        <is>
          <t xml:space="preserve"> </t>
        </is>
      </c>
      <c r="C9" s="4" t="inlineStr">
        <is>
          <t xml:space="preserve"> </t>
        </is>
      </c>
    </row>
    <row r="10">
      <c r="A10" s="4" t="inlineStr">
        <is>
          <t>Total property and equipment</t>
        </is>
      </c>
      <c r="B10" s="6" t="n">
        <v>13573</v>
      </c>
      <c r="C10" s="6" t="n">
        <v>135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 (see note 2)</t>
        </is>
      </c>
      <c r="B4" s="6" t="n">
        <v>18907725</v>
      </c>
      <c r="C4" s="6" t="n">
        <v>17527605</v>
      </c>
    </row>
    <row r="5">
      <c r="A5" s="4" t="inlineStr">
        <is>
          <t>COST OF REVENUE</t>
        </is>
      </c>
      <c r="B5" s="5" t="n">
        <v>9263073</v>
      </c>
      <c r="C5" s="5" t="n">
        <v>8972129</v>
      </c>
    </row>
    <row r="6">
      <c r="A6" s="4" t="inlineStr">
        <is>
          <t>GROSS PROFIT</t>
        </is>
      </c>
      <c r="B6" s="5" t="n">
        <v>9644652</v>
      </c>
      <c r="C6" s="5" t="n">
        <v>8555476</v>
      </c>
    </row>
    <row r="7">
      <c r="A7" s="3" t="inlineStr">
        <is>
          <t>OPERATING EXPENSES</t>
        </is>
      </c>
      <c r="B7" s="4" t="inlineStr">
        <is>
          <t xml:space="preserve"> </t>
        </is>
      </c>
      <c r="C7" s="4" t="inlineStr">
        <is>
          <t xml:space="preserve"> </t>
        </is>
      </c>
    </row>
    <row r="8">
      <c r="A8" s="4" t="inlineStr">
        <is>
          <t>Sales and marketing</t>
        </is>
      </c>
      <c r="B8" s="5" t="n">
        <v>3130051</v>
      </c>
      <c r="C8" s="5" t="n">
        <v>2952968</v>
      </c>
    </row>
    <row r="9">
      <c r="A9" s="4" t="inlineStr">
        <is>
          <t>General and administrative</t>
        </is>
      </c>
      <c r="B9" s="5" t="n">
        <v>3346157</v>
      </c>
      <c r="C9" s="5" t="n">
        <v>3015453</v>
      </c>
    </row>
    <row r="10">
      <c r="A10" s="4" t="inlineStr">
        <is>
          <t>Software development</t>
        </is>
      </c>
      <c r="B10" s="5" t="n">
        <v>2757031</v>
      </c>
      <c r="C10" s="5" t="n">
        <v>2096404</v>
      </c>
    </row>
    <row r="11">
      <c r="A11" s="4" t="inlineStr">
        <is>
          <t>Total operating expenses</t>
        </is>
      </c>
      <c r="B11" s="5" t="n">
        <v>9233239</v>
      </c>
      <c r="C11" s="5" t="n">
        <v>8064825</v>
      </c>
    </row>
    <row r="12">
      <c r="A12" s="4" t="inlineStr">
        <is>
          <t>OPERATING INCOME</t>
        </is>
      </c>
      <c r="B12" s="5" t="n">
        <v>411413</v>
      </c>
      <c r="C12" s="5" t="n">
        <v>490651</v>
      </c>
    </row>
    <row r="13">
      <c r="A13" s="3" t="inlineStr">
        <is>
          <t>OTHER EXPENSES, NET</t>
        </is>
      </c>
      <c r="B13" s="4" t="inlineStr">
        <is>
          <t xml:space="preserve"> </t>
        </is>
      </c>
      <c r="C13" s="4" t="inlineStr">
        <is>
          <t xml:space="preserve"> </t>
        </is>
      </c>
    </row>
    <row r="14">
      <c r="A14" s="4" t="inlineStr">
        <is>
          <t>Foreign exchange loss</t>
        </is>
      </c>
      <c r="B14" s="5" t="n">
        <v>-45017</v>
      </c>
      <c r="C14" s="5" t="n">
        <v>-40307</v>
      </c>
    </row>
    <row r="15">
      <c r="A15" s="4" t="inlineStr">
        <is>
          <t>Interest expense</t>
        </is>
      </c>
      <c r="B15" s="5" t="n">
        <v>-1846</v>
      </c>
      <c r="C15" s="5" t="n">
        <v>-2818</v>
      </c>
    </row>
    <row r="16">
      <c r="A16" s="4" t="inlineStr">
        <is>
          <t>OTHER EXPENSES, NET</t>
        </is>
      </c>
      <c r="B16" s="5" t="n">
        <v>-46863</v>
      </c>
      <c r="C16" s="5" t="n">
        <v>-43125</v>
      </c>
    </row>
    <row r="17">
      <c r="A17" s="4" t="inlineStr">
        <is>
          <t>INCOME BEFORE INCOME TAXES</t>
        </is>
      </c>
      <c r="B17" s="5" t="n">
        <v>364550</v>
      </c>
      <c r="C17" s="5" t="n">
        <v>447526</v>
      </c>
    </row>
    <row r="18">
      <c r="A18" s="4" t="inlineStr">
        <is>
          <t>Income tax expense (see note 8)</t>
        </is>
      </c>
      <c r="B18" s="5" t="n">
        <v>-2966</v>
      </c>
      <c r="C18" s="5" t="n">
        <v>-3056</v>
      </c>
    </row>
    <row r="19">
      <c r="A19" s="4" t="inlineStr">
        <is>
          <t>NET INCOME</t>
        </is>
      </c>
      <c r="B19" s="6" t="n">
        <v>361584</v>
      </c>
      <c r="C19" s="6" t="n">
        <v>444470</v>
      </c>
    </row>
    <row r="20">
      <c r="A20" s="3" t="inlineStr">
        <is>
          <t>EARNINGS PER SHARE (see note 10)</t>
        </is>
      </c>
      <c r="B20" s="4" t="inlineStr">
        <is>
          <t xml:space="preserve"> </t>
        </is>
      </c>
      <c r="C20" s="4" t="inlineStr">
        <is>
          <t xml:space="preserve"> </t>
        </is>
      </c>
    </row>
    <row r="21">
      <c r="A21" s="4" t="inlineStr">
        <is>
          <t>Basic earnings per share</t>
        </is>
      </c>
      <c r="B21" s="6" t="n">
        <v>0</v>
      </c>
      <c r="C21" s="6" t="n">
        <v>0</v>
      </c>
    </row>
    <row r="22">
      <c r="A22" s="4" t="inlineStr">
        <is>
          <t>Diluted earnings per share</t>
        </is>
      </c>
      <c r="B22" s="6" t="n">
        <v>0</v>
      </c>
      <c r="C22" s="6" t="n">
        <v>0</v>
      </c>
    </row>
    <row r="23">
      <c r="A23" s="3" t="inlineStr">
        <is>
          <t>WEIGHTED AVERAGE SHARES OUTSTANDING (see note 10)</t>
        </is>
      </c>
      <c r="B23" s="4" t="inlineStr">
        <is>
          <t xml:space="preserve"> </t>
        </is>
      </c>
      <c r="C23" s="4" t="inlineStr">
        <is>
          <t xml:space="preserve"> </t>
        </is>
      </c>
    </row>
    <row r="24">
      <c r="A24" s="4" t="inlineStr">
        <is>
          <t>Basic</t>
        </is>
      </c>
      <c r="B24" s="5" t="n">
        <v>90477798</v>
      </c>
      <c r="C24" s="5" t="n">
        <v>90477798</v>
      </c>
    </row>
    <row r="25">
      <c r="A25" s="4" t="inlineStr">
        <is>
          <t>Diluted</t>
        </is>
      </c>
      <c r="B25" s="5" t="n">
        <v>121030357</v>
      </c>
      <c r="C25" s="5" t="n">
        <v>119373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44" customWidth="1" min="2" max="2"/>
  </cols>
  <sheetData>
    <row r="1">
      <c r="A1" s="1" t="inlineStr">
        <is>
          <t>PROPERTY AND EQUIPMENT (Details 1)</t>
        </is>
      </c>
      <c r="B1" s="2" t="inlineStr">
        <is>
          <t>12 Months Ended</t>
        </is>
      </c>
    </row>
    <row r="2">
      <c r="B2" s="2" t="inlineStr">
        <is>
          <t>Dec. 31, 2023</t>
        </is>
      </c>
    </row>
    <row r="3">
      <c r="A3" s="4" t="inlineStr">
        <is>
          <t>Computer Equipment</t>
        </is>
      </c>
      <c r="B3" s="4" t="inlineStr">
        <is>
          <t xml:space="preserve"> </t>
        </is>
      </c>
    </row>
    <row r="4">
      <c r="A4" s="4" t="inlineStr">
        <is>
          <t>Estimated useful lives</t>
        </is>
      </c>
      <c r="B4" s="4" t="inlineStr">
        <is>
          <t>5</t>
        </is>
      </c>
    </row>
    <row r="5">
      <c r="A5" s="4" t="inlineStr">
        <is>
          <t>Office Furniture and Equipment</t>
        </is>
      </c>
      <c r="B5" s="4" t="inlineStr">
        <is>
          <t xml:space="preserve"> </t>
        </is>
      </c>
    </row>
    <row r="6">
      <c r="A6" s="4" t="inlineStr">
        <is>
          <t>Estimated useful lives</t>
        </is>
      </c>
      <c r="B6" s="4" t="inlineStr">
        <is>
          <t>5</t>
        </is>
      </c>
    </row>
    <row r="7">
      <c r="A7" s="4" t="inlineStr">
        <is>
          <t>Leasehold Improvements</t>
        </is>
      </c>
      <c r="B7" s="4" t="inlineStr">
        <is>
          <t xml:space="preserve"> </t>
        </is>
      </c>
    </row>
    <row r="8">
      <c r="A8" s="4" t="inlineStr">
        <is>
          <t>Estimated useful lives</t>
        </is>
      </c>
      <c r="B8" s="4" t="inlineStr">
        <is>
          <t>Shorter of useful life or the term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PROPERTY AND EQUIPMENT (Details Narrative) - USD ($)</t>
        </is>
      </c>
      <c r="B1" s="2" t="inlineStr">
        <is>
          <t>12 Months Ended</t>
        </is>
      </c>
      <c r="C1" s="2" t="inlineStr">
        <is>
          <t>24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 for equipment and leaseholds</t>
        </is>
      </c>
      <c r="B4" s="6" t="n">
        <v>189460</v>
      </c>
      <c r="C4" s="6" t="n">
        <v>1702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ED INTERNAL-USE DEVELOPMENT COSTS (Details) - USD ($)</t>
        </is>
      </c>
      <c r="B1" s="2" t="inlineStr">
        <is>
          <t>Dec. 31, 2023</t>
        </is>
      </c>
      <c r="C1" s="2" t="inlineStr">
        <is>
          <t>Dec. 31, 2022</t>
        </is>
      </c>
    </row>
    <row r="2">
      <c r="A2" s="3" t="inlineStr">
        <is>
          <t>CAPITALIZED INTERNAL-USE DEVELOPMENT COSTS</t>
        </is>
      </c>
      <c r="B2" s="4" t="inlineStr">
        <is>
          <t xml:space="preserve"> </t>
        </is>
      </c>
      <c r="C2" s="4" t="inlineStr">
        <is>
          <t xml:space="preserve"> </t>
        </is>
      </c>
    </row>
    <row r="3">
      <c r="A3" s="4" t="inlineStr">
        <is>
          <t>Capitalized internal-use software development costs</t>
        </is>
      </c>
      <c r="B3" s="6" t="n">
        <v>19417742</v>
      </c>
      <c r="C3" s="6" t="n">
        <v>16214697</v>
      </c>
    </row>
    <row r="4">
      <c r="A4" s="4" t="inlineStr">
        <is>
          <t>Less: accumulated amortization</t>
        </is>
      </c>
      <c r="B4" s="5" t="n">
        <v>-14864832</v>
      </c>
      <c r="C4" s="5" t="n">
        <v>-12416322</v>
      </c>
    </row>
    <row r="5">
      <c r="A5" s="4" t="inlineStr">
        <is>
          <t>Capitalized internal-use software development costs, net</t>
        </is>
      </c>
      <c r="B5" s="6" t="n">
        <v>4552910</v>
      </c>
      <c r="C5" s="6" t="n">
        <v>3798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PITALIZED INTERNAL-USE DEVELOPMENT COSTS (Details 1) - USD ($)</t>
        </is>
      </c>
      <c r="B1" s="2" t="inlineStr">
        <is>
          <t>12 Months Ended</t>
        </is>
      </c>
    </row>
    <row r="2">
      <c r="B2" s="2" t="inlineStr">
        <is>
          <t>Dec. 31, 2023</t>
        </is>
      </c>
      <c r="C2" s="2" t="inlineStr">
        <is>
          <t>Dec. 31, 2022</t>
        </is>
      </c>
    </row>
    <row r="3">
      <c r="A3" s="3" t="inlineStr">
        <is>
          <t>CAPITALIZED INTERNAL-USE DEVELOPMENT COSTS</t>
        </is>
      </c>
      <c r="B3" s="4" t="inlineStr">
        <is>
          <t xml:space="preserve"> </t>
        </is>
      </c>
      <c r="C3" s="4" t="inlineStr">
        <is>
          <t xml:space="preserve"> </t>
        </is>
      </c>
    </row>
    <row r="4">
      <c r="A4" s="4" t="inlineStr">
        <is>
          <t>Opening balance</t>
        </is>
      </c>
      <c r="B4" s="6" t="n">
        <v>3798375</v>
      </c>
      <c r="C4" s="6" t="n">
        <v>3002076</v>
      </c>
    </row>
    <row r="5">
      <c r="A5" s="4" t="inlineStr">
        <is>
          <t>Additions during the year</t>
        </is>
      </c>
      <c r="B5" s="5" t="n">
        <v>3203045</v>
      </c>
      <c r="C5" s="5" t="n">
        <v>2739590</v>
      </c>
    </row>
    <row r="6">
      <c r="A6" s="4" t="inlineStr">
        <is>
          <t>Amortization</t>
        </is>
      </c>
      <c r="B6" s="5" t="n">
        <v>-2448510</v>
      </c>
      <c r="C6" s="5" t="n">
        <v>-1943292</v>
      </c>
    </row>
    <row r="7">
      <c r="A7" s="4" t="inlineStr">
        <is>
          <t>Ending balance</t>
        </is>
      </c>
      <c r="B7" s="6" t="n">
        <v>4552910</v>
      </c>
      <c r="C7" s="6" t="n">
        <v>37983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IZED INTERNAL-USE DEVELOPMENT COSTS (Details Narrative) - USD ($)</t>
        </is>
      </c>
      <c r="B1" s="2" t="inlineStr">
        <is>
          <t>12 Months Ended</t>
        </is>
      </c>
    </row>
    <row r="2">
      <c r="B2" s="2" t="inlineStr">
        <is>
          <t>Dec. 31, 2023</t>
        </is>
      </c>
      <c r="C2" s="2" t="inlineStr">
        <is>
          <t>Dec. 31, 2022</t>
        </is>
      </c>
    </row>
    <row r="3">
      <c r="A3" s="3" t="inlineStr">
        <is>
          <t>CAPITALIZED INTERNAL-USE DEVELOPMENT COSTS</t>
        </is>
      </c>
      <c r="B3" s="4" t="inlineStr">
        <is>
          <t xml:space="preserve"> </t>
        </is>
      </c>
      <c r="C3" s="4" t="inlineStr">
        <is>
          <t xml:space="preserve"> </t>
        </is>
      </c>
    </row>
    <row r="4">
      <c r="A4" s="4" t="inlineStr">
        <is>
          <t>Capitalized costs</t>
        </is>
      </c>
      <c r="B4" s="6" t="n">
        <v>3203045</v>
      </c>
      <c r="C4" s="6" t="n">
        <v>2739590</v>
      </c>
    </row>
    <row r="5">
      <c r="A5" s="4" t="inlineStr">
        <is>
          <t>Amortization</t>
        </is>
      </c>
      <c r="B5" s="5" t="n">
        <v>-2448510</v>
      </c>
      <c r="C5" s="5" t="n">
        <v>-1943292</v>
      </c>
    </row>
    <row r="6">
      <c r="A6" s="4" t="inlineStr">
        <is>
          <t>Value of capitalized application software</t>
        </is>
      </c>
      <c r="B6" s="6" t="n">
        <v>4552910</v>
      </c>
      <c r="C6" s="6" t="n">
        <v>37983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Software licenses</t>
        </is>
      </c>
      <c r="B3" s="6" t="n">
        <v>138159</v>
      </c>
      <c r="C3" s="6" t="n">
        <v>138159</v>
      </c>
    </row>
    <row r="4">
      <c r="A4" s="4" t="inlineStr">
        <is>
          <t>Domain names</t>
        </is>
      </c>
      <c r="B4" s="5" t="n">
        <v>20569</v>
      </c>
      <c r="C4" s="5" t="n">
        <v>20569</v>
      </c>
    </row>
    <row r="5">
      <c r="A5" s="4" t="inlineStr">
        <is>
          <t>Intangible assets, gross</t>
        </is>
      </c>
      <c r="B5" s="5" t="n">
        <v>158728</v>
      </c>
      <c r="C5" s="5" t="n">
        <v>158728</v>
      </c>
    </row>
    <row r="6">
      <c r="A6" s="4" t="inlineStr">
        <is>
          <t>Less: accumulated amortization</t>
        </is>
      </c>
      <c r="B6" s="5" t="n">
        <v>-93092</v>
      </c>
      <c r="C6" s="5" t="n">
        <v>-85156</v>
      </c>
    </row>
    <row r="7">
      <c r="A7" s="4" t="inlineStr">
        <is>
          <t>Intangible assets, net</t>
        </is>
      </c>
      <c r="B7" s="5" t="n">
        <v>65636</v>
      </c>
      <c r="C7" s="5" t="n">
        <v>73572</v>
      </c>
    </row>
    <row r="8">
      <c r="A8" s="3" t="inlineStr">
        <is>
          <t>Goodwill:</t>
        </is>
      </c>
      <c r="B8" s="4" t="inlineStr">
        <is>
          <t xml:space="preserve"> </t>
        </is>
      </c>
      <c r="C8" s="4" t="inlineStr">
        <is>
          <t xml:space="preserve"> </t>
        </is>
      </c>
    </row>
    <row r="9">
      <c r="A9" s="4" t="inlineStr">
        <is>
          <t>Purchase of business unit</t>
        </is>
      </c>
      <c r="B9" s="6" t="n">
        <v>110000</v>
      </c>
      <c r="C9" s="6" t="n">
        <v>1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1)</t>
        </is>
      </c>
      <c r="B1" s="2" t="inlineStr">
        <is>
          <t>Dec. 31, 2023 USD ($)</t>
        </is>
      </c>
    </row>
    <row r="2">
      <c r="A2" s="3" t="inlineStr">
        <is>
          <t>INTANGIBLE ASSETS AND GOODWILL</t>
        </is>
      </c>
      <c r="B2" s="4" t="inlineStr">
        <is>
          <t xml:space="preserve"> </t>
        </is>
      </c>
    </row>
    <row r="3">
      <c r="A3" s="4" t="inlineStr">
        <is>
          <t>2024</t>
        </is>
      </c>
      <c r="B3" s="6" t="n">
        <v>7936</v>
      </c>
    </row>
    <row r="4">
      <c r="A4" s="4" t="inlineStr">
        <is>
          <t>2025</t>
        </is>
      </c>
      <c r="B4" s="5" t="n">
        <v>7936</v>
      </c>
    </row>
    <row r="5">
      <c r="A5" s="4" t="inlineStr">
        <is>
          <t>2026</t>
        </is>
      </c>
      <c r="B5" s="5" t="n">
        <v>7936</v>
      </c>
    </row>
    <row r="6">
      <c r="A6" s="4" t="inlineStr">
        <is>
          <t>2027</t>
        </is>
      </c>
      <c r="B6" s="5" t="n">
        <v>7936</v>
      </c>
    </row>
    <row r="7">
      <c r="A7" s="4" t="inlineStr">
        <is>
          <t>2028</t>
        </is>
      </c>
      <c r="B7" s="5" t="n">
        <v>4008</v>
      </c>
    </row>
    <row r="8">
      <c r="A8" s="4" t="inlineStr">
        <is>
          <t>Thereafter</t>
        </is>
      </c>
      <c r="B8" s="5" t="n">
        <v>29884</v>
      </c>
    </row>
    <row r="9">
      <c r="A9" s="4" t="inlineStr">
        <is>
          <t>Total</t>
        </is>
      </c>
      <c r="B9" s="6" t="n">
        <v>65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3</t>
        </is>
      </c>
      <c r="C2" s="2" t="inlineStr">
        <is>
          <t>Dec. 31, 2022</t>
        </is>
      </c>
    </row>
    <row r="3">
      <c r="A3" s="4" t="inlineStr">
        <is>
          <t>Amortization expense for intangible assets</t>
        </is>
      </c>
      <c r="B3" s="6" t="n">
        <v>7936</v>
      </c>
      <c r="C3" s="6" t="n">
        <v>7596</v>
      </c>
    </row>
    <row r="4">
      <c r="A4" s="4" t="inlineStr">
        <is>
          <t>Purchase Option</t>
        </is>
      </c>
      <c r="B4" s="4" t="inlineStr">
        <is>
          <t xml:space="preserve"> </t>
        </is>
      </c>
      <c r="C4" s="4" t="inlineStr">
        <is>
          <t xml:space="preserve"> </t>
        </is>
      </c>
    </row>
    <row r="5">
      <c r="A5" s="4" t="inlineStr">
        <is>
          <t>Estimated useful life</t>
        </is>
      </c>
      <c r="B5" s="4" t="inlineStr">
        <is>
          <t>5 years</t>
        </is>
      </c>
      <c r="C5" s="4" t="inlineStr">
        <is>
          <t xml:space="preserve"> </t>
        </is>
      </c>
    </row>
    <row r="6">
      <c r="A6" s="4" t="inlineStr">
        <is>
          <t>Software Licenses</t>
        </is>
      </c>
      <c r="B6" s="4" t="inlineStr">
        <is>
          <t xml:space="preserve"> </t>
        </is>
      </c>
      <c r="C6" s="4" t="inlineStr">
        <is>
          <t xml:space="preserve"> </t>
        </is>
      </c>
    </row>
    <row r="7">
      <c r="A7" s="4" t="inlineStr">
        <is>
          <t>Estimated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income before income tax</t>
        </is>
      </c>
      <c r="B4" s="6" t="n">
        <v>364550</v>
      </c>
      <c r="C4" s="6" t="n">
        <v>447526</v>
      </c>
    </row>
    <row r="5">
      <c r="A5" s="4" t="inlineStr">
        <is>
          <t>Tax provision (benefit) at the statutory rate of 21%</t>
        </is>
      </c>
      <c r="B5" s="5" t="n">
        <v>75297</v>
      </c>
      <c r="C5" s="5" t="n">
        <v>110544</v>
      </c>
    </row>
    <row r="6">
      <c r="A6" s="4" t="inlineStr">
        <is>
          <t>State income taxes, net of federal income tax</t>
        </is>
      </c>
      <c r="B6" s="5" t="n">
        <v>29392</v>
      </c>
      <c r="C6" s="5" t="n">
        <v>-16440</v>
      </c>
    </row>
    <row r="7">
      <c r="A7" s="4" t="inlineStr">
        <is>
          <t>Stock-based compensation and other non-deductible expenses</t>
        </is>
      </c>
      <c r="B7" s="5" t="n">
        <v>-2226</v>
      </c>
      <c r="C7" s="5" t="n">
        <v>47040</v>
      </c>
    </row>
    <row r="8">
      <c r="A8" s="4" t="inlineStr">
        <is>
          <t>Change in intangibles</t>
        </is>
      </c>
      <c r="B8" s="5" t="n">
        <v>507085</v>
      </c>
      <c r="C8" s="5" t="n">
        <v>0</v>
      </c>
    </row>
    <row r="9">
      <c r="A9" s="4" t="inlineStr">
        <is>
          <t>Adjustment in respect of prior periods</t>
        </is>
      </c>
      <c r="B9" s="5" t="n">
        <v>0</v>
      </c>
      <c r="C9" s="5" t="n">
        <v>99660</v>
      </c>
    </row>
    <row r="10">
      <c r="A10" s="4" t="inlineStr">
        <is>
          <t>Change in other items</t>
        </is>
      </c>
      <c r="B10" s="5" t="n">
        <v>40044</v>
      </c>
      <c r="C10" s="5" t="n">
        <v>86042</v>
      </c>
    </row>
    <row r="11">
      <c r="A11" s="4" t="inlineStr">
        <is>
          <t>Canadian income tax expense</t>
        </is>
      </c>
      <c r="B11" s="5" t="n">
        <v>2966</v>
      </c>
      <c r="C11" s="5" t="n">
        <v>3070</v>
      </c>
    </row>
    <row r="12">
      <c r="A12" s="4" t="inlineStr">
        <is>
          <t>Change in valuation</t>
        </is>
      </c>
      <c r="B12" s="5" t="n">
        <v>-649592</v>
      </c>
      <c r="C12" s="5" t="n">
        <v>-326860</v>
      </c>
    </row>
    <row r="13">
      <c r="A13" s="4" t="inlineStr">
        <is>
          <t>Income tax expense (recovery)</t>
        </is>
      </c>
      <c r="B13" s="6" t="n">
        <v>2966</v>
      </c>
      <c r="C13" s="6" t="n">
        <v>30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Tax effect of net operating loss carryforward - U.S</t>
        </is>
      </c>
      <c r="B3" s="6" t="n">
        <v>1742266</v>
      </c>
      <c r="C3" s="6" t="n">
        <v>1822760</v>
      </c>
    </row>
    <row r="4">
      <c r="A4" s="4" t="inlineStr">
        <is>
          <t>Tax effect of net operating loss carryforward - canada</t>
        </is>
      </c>
      <c r="B4" s="5" t="n">
        <v>0</v>
      </c>
      <c r="C4" s="5" t="n">
        <v>141340</v>
      </c>
    </row>
    <row r="5">
      <c r="A5" s="4" t="inlineStr">
        <is>
          <t>Property &amp;amp; equipment</t>
        </is>
      </c>
      <c r="B5" s="5" t="n">
        <v>-28085</v>
      </c>
      <c r="C5" s="5" t="n">
        <v>-3610</v>
      </c>
    </row>
    <row r="6">
      <c r="A6" s="4" t="inlineStr">
        <is>
          <t>Right-of-use asset</t>
        </is>
      </c>
      <c r="B6" s="5" t="n">
        <v>-133860</v>
      </c>
      <c r="C6" s="5" t="n">
        <v>-133860</v>
      </c>
    </row>
    <row r="7">
      <c r="A7" s="4" t="inlineStr">
        <is>
          <t>Capital lease obligation</t>
        </is>
      </c>
      <c r="B7" s="5" t="n">
        <v>131700</v>
      </c>
      <c r="C7" s="5" t="n">
        <v>131700</v>
      </c>
    </row>
    <row r="8">
      <c r="A8" s="4" t="inlineStr">
        <is>
          <t>Intangibles</t>
        </is>
      </c>
      <c r="B8" s="5" t="n">
        <v>-734020</v>
      </c>
      <c r="C8" s="5" t="n">
        <v>-321970</v>
      </c>
    </row>
    <row r="9">
      <c r="A9" s="4" t="inlineStr">
        <is>
          <t>Other</t>
        </is>
      </c>
      <c r="B9" s="5" t="n">
        <v>58507</v>
      </c>
      <c r="C9" s="5" t="n">
        <v>49740</v>
      </c>
    </row>
    <row r="10">
      <c r="A10" s="4" t="inlineStr">
        <is>
          <t>Less valuation allowance</t>
        </is>
      </c>
      <c r="B10" s="5" t="n">
        <v>-1036508</v>
      </c>
      <c r="C10" s="5" t="n">
        <v>-1686100</v>
      </c>
    </row>
    <row r="11">
      <c r="A11" s="4" t="inlineStr">
        <is>
          <t>Net deferred tax asset</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27" customWidth="1" min="5" max="5"/>
    <col width="20" customWidth="1" min="6" max="6"/>
  </cols>
  <sheetData>
    <row r="1">
      <c r="A1" s="1" t="inlineStr">
        <is>
          <t>CONSOLIDATED STATEMENTS OF CHANGES IN SERIES A REDEEMABLE CONVERTIBLE PREFERRED STOCK AND STOCKHOLDERS DEFICIT - USD ($)</t>
        </is>
      </c>
      <c r="B1" s="2" t="inlineStr">
        <is>
          <t>Total</t>
        </is>
      </c>
      <c r="C1" s="2" t="inlineStr">
        <is>
          <t>Common Stock</t>
        </is>
      </c>
      <c r="D1" s="2" t="inlineStr">
        <is>
          <t>Series A Redeemable Convertible Preferred Stock</t>
        </is>
      </c>
      <c r="E1" s="2" t="inlineStr">
        <is>
          <t>Additional Paid-In Capital</t>
        </is>
      </c>
      <c r="F1" s="2" t="inlineStr">
        <is>
          <t>Accumulated Deficit</t>
        </is>
      </c>
    </row>
    <row r="2">
      <c r="A2" s="4" t="inlineStr">
        <is>
          <t>Balance, shares at Dec. 31, 2021</t>
        </is>
      </c>
      <c r="B2" s="4" t="inlineStr">
        <is>
          <t xml:space="preserve"> </t>
        </is>
      </c>
      <c r="C2" s="5" t="n">
        <v>90477798</v>
      </c>
      <c r="D2" s="5" t="n">
        <v>123685</v>
      </c>
      <c r="E2" s="4" t="inlineStr">
        <is>
          <t xml:space="preserve"> </t>
        </is>
      </c>
      <c r="F2" s="4" t="inlineStr">
        <is>
          <t xml:space="preserve"> </t>
        </is>
      </c>
    </row>
    <row r="3">
      <c r="A3" s="4" t="inlineStr">
        <is>
          <t>Balance, amount at Dec. 31, 2021</t>
        </is>
      </c>
      <c r="B3" s="6" t="n">
        <v>-1688658</v>
      </c>
      <c r="C3" s="6" t="n">
        <v>90479</v>
      </c>
      <c r="D3" s="6" t="n">
        <v>2983857</v>
      </c>
      <c r="E3" s="6" t="n">
        <v>18887759</v>
      </c>
      <c r="F3" s="6" t="n">
        <v>-20666896</v>
      </c>
    </row>
    <row r="4">
      <c r="A4" s="4" t="inlineStr">
        <is>
          <t>Stock-based compensation</t>
        </is>
      </c>
      <c r="B4" s="5" t="n">
        <v>15513</v>
      </c>
      <c r="C4" s="5" t="n">
        <v>0</v>
      </c>
      <c r="D4" s="5" t="n">
        <v>0</v>
      </c>
      <c r="E4" s="5" t="n">
        <v>15513</v>
      </c>
      <c r="F4" s="5" t="n">
        <v>0</v>
      </c>
    </row>
    <row r="5">
      <c r="A5" s="4" t="inlineStr">
        <is>
          <t>Net income</t>
        </is>
      </c>
      <c r="B5" s="5" t="n">
        <v>444470</v>
      </c>
      <c r="C5" s="6" t="n">
        <v>0</v>
      </c>
      <c r="D5" s="6" t="n">
        <v>0</v>
      </c>
      <c r="E5" s="5" t="n">
        <v>0</v>
      </c>
      <c r="F5" s="5" t="n">
        <v>444470</v>
      </c>
    </row>
    <row r="6">
      <c r="A6" s="4" t="inlineStr">
        <is>
          <t>Balance, shares at Dec. 31, 2022</t>
        </is>
      </c>
      <c r="B6" s="4" t="inlineStr">
        <is>
          <t xml:space="preserve"> </t>
        </is>
      </c>
      <c r="C6" s="5" t="n">
        <v>90477798</v>
      </c>
      <c r="D6" s="5" t="n">
        <v>123685</v>
      </c>
      <c r="E6" s="4" t="inlineStr">
        <is>
          <t xml:space="preserve"> </t>
        </is>
      </c>
      <c r="F6" s="4" t="inlineStr">
        <is>
          <t xml:space="preserve"> </t>
        </is>
      </c>
    </row>
    <row r="7">
      <c r="A7" s="4" t="inlineStr">
        <is>
          <t>Balance, amount at Dec. 31, 2022</t>
        </is>
      </c>
      <c r="B7" s="5" t="n">
        <v>-1228675</v>
      </c>
      <c r="C7" s="6" t="n">
        <v>90479</v>
      </c>
      <c r="D7" s="6" t="n">
        <v>2983857</v>
      </c>
      <c r="E7" s="5" t="n">
        <v>18903272</v>
      </c>
      <c r="F7" s="5" t="n">
        <v>-20222426</v>
      </c>
    </row>
    <row r="8">
      <c r="A8" s="4" t="inlineStr">
        <is>
          <t>Stock-based compensation</t>
        </is>
      </c>
      <c r="B8" s="5" t="n">
        <v>7210</v>
      </c>
      <c r="C8" s="5" t="n">
        <v>0</v>
      </c>
      <c r="D8" s="5" t="n">
        <v>0</v>
      </c>
      <c r="E8" s="5" t="n">
        <v>7210</v>
      </c>
      <c r="F8" s="5" t="n">
        <v>0</v>
      </c>
    </row>
    <row r="9">
      <c r="A9" s="4" t="inlineStr">
        <is>
          <t>Net income</t>
        </is>
      </c>
      <c r="B9" s="5" t="n">
        <v>361584</v>
      </c>
      <c r="C9" s="6" t="n">
        <v>0</v>
      </c>
      <c r="D9" s="6" t="n">
        <v>0</v>
      </c>
      <c r="E9" s="5" t="n">
        <v>0</v>
      </c>
      <c r="F9" s="5" t="n">
        <v>361584</v>
      </c>
    </row>
    <row r="10">
      <c r="A10" s="4" t="inlineStr">
        <is>
          <t>Balance, shares at Dec. 31, 2023</t>
        </is>
      </c>
      <c r="B10" s="4" t="inlineStr">
        <is>
          <t xml:space="preserve"> </t>
        </is>
      </c>
      <c r="C10" s="5" t="n">
        <v>90477798</v>
      </c>
      <c r="D10" s="5" t="n">
        <v>123685</v>
      </c>
      <c r="E10" s="4" t="inlineStr">
        <is>
          <t xml:space="preserve"> </t>
        </is>
      </c>
      <c r="F10" s="4" t="inlineStr">
        <is>
          <t xml:space="preserve"> </t>
        </is>
      </c>
    </row>
    <row r="11">
      <c r="A11" s="4" t="inlineStr">
        <is>
          <t>Balance, amount at Dec. 31, 2023</t>
        </is>
      </c>
      <c r="B11" s="6" t="n">
        <v>-859881</v>
      </c>
      <c r="C11" s="6" t="n">
        <v>90479</v>
      </c>
      <c r="D11" s="6" t="n">
        <v>2983857</v>
      </c>
      <c r="E11" s="6" t="n">
        <v>18910482</v>
      </c>
      <c r="F11" s="6" t="n">
        <v>-19860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54" customWidth="1" min="2" max="2"/>
  </cols>
  <sheetData>
    <row r="1">
      <c r="A1" s="1" t="inlineStr">
        <is>
          <t>INCOME TAXES (Details Narrative)</t>
        </is>
      </c>
      <c r="B1" s="2" t="inlineStr">
        <is>
          <t>12 Months Ended</t>
        </is>
      </c>
    </row>
    <row r="2">
      <c r="B2" s="2" t="inlineStr">
        <is>
          <t>Dec. 31, 2023 USD ($)</t>
        </is>
      </c>
    </row>
    <row r="3">
      <c r="A3" s="4" t="inlineStr">
        <is>
          <t>Valuation allowance</t>
        </is>
      </c>
      <c r="B3" s="6" t="n">
        <v>649592</v>
      </c>
    </row>
    <row r="4">
      <c r="A4" s="4" t="inlineStr">
        <is>
          <t>Decription of federal net operating loss carryforward</t>
        </is>
      </c>
      <c r="B4" s="4" t="inlineStr">
        <is>
          <t>which expire in varying amounts through the year 2042</t>
        </is>
      </c>
    </row>
    <row r="5">
      <c r="A5" s="4" t="inlineStr">
        <is>
          <t>State</t>
        </is>
      </c>
      <c r="B5" s="4" t="inlineStr">
        <is>
          <t xml:space="preserve"> </t>
        </is>
      </c>
    </row>
    <row r="6">
      <c r="A6" s="4" t="inlineStr">
        <is>
          <t>Canadian income tax expense (benefit)</t>
        </is>
      </c>
      <c r="B6" s="6" t="n">
        <v>2966</v>
      </c>
    </row>
    <row r="7">
      <c r="A7" s="4" t="inlineStr">
        <is>
          <t>Net operating loss carryforwards</t>
        </is>
      </c>
      <c r="B7" s="5" t="n">
        <v>400000</v>
      </c>
    </row>
    <row r="8">
      <c r="A8" s="4" t="inlineStr">
        <is>
          <t>Arizona income tax expense</t>
        </is>
      </c>
      <c r="B8" s="5" t="n">
        <v>50</v>
      </c>
    </row>
    <row r="9">
      <c r="A9" s="4" t="inlineStr">
        <is>
          <t>Federal</t>
        </is>
      </c>
      <c r="B9" s="4" t="inlineStr">
        <is>
          <t xml:space="preserve"> </t>
        </is>
      </c>
    </row>
    <row r="10">
      <c r="A10" s="4" t="inlineStr">
        <is>
          <t>Net operating loss carryforwards</t>
        </is>
      </c>
      <c r="B10" s="6" t="n">
        <v>8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DEFICIT (Details) - USD ($)</t>
        </is>
      </c>
      <c r="B1" s="2" t="inlineStr">
        <is>
          <t>12 Months Ended</t>
        </is>
      </c>
    </row>
    <row r="2">
      <c r="B2" s="2" t="inlineStr">
        <is>
          <t>Dec. 31, 2023</t>
        </is>
      </c>
      <c r="C2" s="2" t="inlineStr">
        <is>
          <t>Dec. 31, 2022</t>
        </is>
      </c>
    </row>
    <row r="3">
      <c r="A3" s="4" t="inlineStr">
        <is>
          <t>Stock-based compensation expense</t>
        </is>
      </c>
      <c r="B3" s="6" t="n">
        <v>-10602</v>
      </c>
      <c r="C3" s="6" t="n">
        <v>131858</v>
      </c>
    </row>
    <row r="4">
      <c r="A4" s="4" t="inlineStr">
        <is>
          <t>Sales and Marketing</t>
        </is>
      </c>
      <c r="B4" s="4" t="inlineStr">
        <is>
          <t xml:space="preserve"> </t>
        </is>
      </c>
      <c r="C4" s="4" t="inlineStr">
        <is>
          <t xml:space="preserve"> </t>
        </is>
      </c>
    </row>
    <row r="5">
      <c r="A5" s="4" t="inlineStr">
        <is>
          <t>Stock-based compensation expense</t>
        </is>
      </c>
      <c r="B5" s="5" t="n">
        <v>-17602</v>
      </c>
      <c r="C5" s="5" t="n">
        <v>131858</v>
      </c>
    </row>
    <row r="6">
      <c r="A6" s="4" t="inlineStr">
        <is>
          <t>General and Administrative</t>
        </is>
      </c>
      <c r="B6" s="4" t="inlineStr">
        <is>
          <t xml:space="preserve"> </t>
        </is>
      </c>
      <c r="C6" s="4" t="inlineStr">
        <is>
          <t xml:space="preserve"> </t>
        </is>
      </c>
    </row>
    <row r="7">
      <c r="A7" s="4" t="inlineStr">
        <is>
          <t>Stock-based compensation expense</t>
        </is>
      </c>
      <c r="B7" s="6" t="n">
        <v>700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AND STOCKHOLDERS DEFICIT (Details 1) - Common Stock Options and Warrants</t>
        </is>
      </c>
      <c r="B1" s="2" t="inlineStr">
        <is>
          <t>12 Months Ended</t>
        </is>
      </c>
    </row>
    <row r="2">
      <c r="B2" s="2" t="inlineStr">
        <is>
          <t>Dec. 31, 2023 $ / shares shares</t>
        </is>
      </c>
    </row>
    <row r="3">
      <c r="A3" s="4" t="inlineStr">
        <is>
          <t>Outstanding, beginning | shares</t>
        </is>
      </c>
      <c r="B3" s="5" t="n">
        <v>25772803</v>
      </c>
    </row>
    <row r="4">
      <c r="A4" s="4" t="inlineStr">
        <is>
          <t>Granted during the period | shares</t>
        </is>
      </c>
      <c r="B4" s="5" t="n">
        <v>1030000</v>
      </c>
    </row>
    <row r="5">
      <c r="A5" s="4" t="inlineStr">
        <is>
          <t>Forfeited during the period | shares</t>
        </is>
      </c>
      <c r="B5" s="5" t="n">
        <v>-1030000</v>
      </c>
    </row>
    <row r="6">
      <c r="A6" s="4" t="inlineStr">
        <is>
          <t>Outstandings, ending | shares</t>
        </is>
      </c>
      <c r="B6" s="5" t="n">
        <v>25772803</v>
      </c>
    </row>
    <row r="7">
      <c r="A7" s="4" t="inlineStr">
        <is>
          <t>Weighted-average exercise price outstanding, beginning | $ / shares</t>
        </is>
      </c>
      <c r="B7" s="9" t="n">
        <v>0.06</v>
      </c>
    </row>
    <row r="8">
      <c r="A8" s="4" t="inlineStr">
        <is>
          <t>Weighted-average exercise price outstanding, Granted during the period | $ / shares</t>
        </is>
      </c>
      <c r="B8" s="10" t="n">
        <v>0.04</v>
      </c>
    </row>
    <row r="9">
      <c r="A9" s="4" t="inlineStr">
        <is>
          <t>Weighted-average exercise price outstanding, Forfeited during the period | $ / shares</t>
        </is>
      </c>
      <c r="B9" s="10" t="n">
        <v>0.04</v>
      </c>
    </row>
    <row r="10">
      <c r="A10" s="4" t="inlineStr">
        <is>
          <t>Weighted-average exercise price outstanding, ending | $ / shares</t>
        </is>
      </c>
      <c r="B10" s="9"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DEFICIT (Details 2) - $ / shares</t>
        </is>
      </c>
      <c r="B1" s="2" t="inlineStr">
        <is>
          <t>12 Months Ended</t>
        </is>
      </c>
    </row>
    <row r="2">
      <c r="B2" s="2" t="inlineStr">
        <is>
          <t>Dec. 31, 2023</t>
        </is>
      </c>
      <c r="C2" s="2" t="inlineStr">
        <is>
          <t>Dec. 31, 2022</t>
        </is>
      </c>
    </row>
    <row r="3">
      <c r="A3" s="3" t="inlineStr">
        <is>
          <t>Stockholders' deficit:</t>
        </is>
      </c>
      <c r="B3" s="4" t="inlineStr">
        <is>
          <t xml:space="preserve"> </t>
        </is>
      </c>
      <c r="C3" s="4" t="inlineStr">
        <is>
          <t xml:space="preserve"> </t>
        </is>
      </c>
    </row>
    <row r="4">
      <c r="A4" s="4" t="inlineStr">
        <is>
          <t>Common stock options and warrants Non-vested, beginning</t>
        </is>
      </c>
      <c r="B4" s="5" t="n">
        <v>0</v>
      </c>
      <c r="C4" s="5" t="n">
        <v>2025000</v>
      </c>
    </row>
    <row r="5">
      <c r="A5" s="4" t="inlineStr">
        <is>
          <t>Common stock options and warrants vested</t>
        </is>
      </c>
      <c r="B5" s="4" t="inlineStr">
        <is>
          <t xml:space="preserve"> </t>
        </is>
      </c>
      <c r="C5" s="5" t="n">
        <v>-2025000</v>
      </c>
    </row>
    <row r="6">
      <c r="A6" s="4" t="inlineStr">
        <is>
          <t>Common stock options and warrants Non-vested, ending</t>
        </is>
      </c>
      <c r="B6" s="5" t="n">
        <v>0</v>
      </c>
      <c r="C6" s="5" t="n">
        <v>0</v>
      </c>
    </row>
    <row r="7">
      <c r="A7" s="4" t="inlineStr">
        <is>
          <t>Weighted-average grant date exercise price Non-vested, beginning</t>
        </is>
      </c>
      <c r="B7" s="6" t="n">
        <v>0</v>
      </c>
      <c r="C7" s="9" t="n">
        <v>0.08</v>
      </c>
    </row>
    <row r="8">
      <c r="A8" s="4" t="inlineStr">
        <is>
          <t>Weighted-average grant date exercise price , Vested</t>
        </is>
      </c>
      <c r="B8" s="5" t="n">
        <v>0</v>
      </c>
      <c r="C8" s="10" t="n">
        <v>0.08</v>
      </c>
    </row>
    <row r="9">
      <c r="A9" s="4" t="inlineStr">
        <is>
          <t>Weighted-average grant date exercise price Non-vested, ending</t>
        </is>
      </c>
      <c r="B9" s="6" t="n">
        <v>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AND STOCKHOLDERS DEFICIT (Details 3) - Common Stock Options and Warrants</t>
        </is>
      </c>
      <c r="B1" s="2" t="inlineStr">
        <is>
          <t>12 Months Ended</t>
        </is>
      </c>
    </row>
    <row r="2">
      <c r="B2" s="2" t="inlineStr">
        <is>
          <t>Dec. 31, 2023 $ / shares shares</t>
        </is>
      </c>
    </row>
    <row r="3">
      <c r="A3" s="4" t="inlineStr">
        <is>
          <t>Range of exercise price, minimum</t>
        </is>
      </c>
      <c r="B3" s="9" t="n">
        <v>0.03</v>
      </c>
    </row>
    <row r="4">
      <c r="A4" s="4" t="inlineStr">
        <is>
          <t>Range of exercise price, maximum</t>
        </is>
      </c>
      <c r="B4" s="9" t="n">
        <v>0.1</v>
      </c>
    </row>
    <row r="5">
      <c r="A5" s="4" t="inlineStr">
        <is>
          <t>Outstanding, beginning | shares</t>
        </is>
      </c>
      <c r="B5" s="5" t="n">
        <v>25772803</v>
      </c>
    </row>
    <row r="6">
      <c r="A6" s="4" t="inlineStr">
        <is>
          <t>Common stock and warrants exercisable | shares</t>
        </is>
      </c>
      <c r="B6" s="5" t="n">
        <v>25772803</v>
      </c>
    </row>
    <row r="7">
      <c r="A7" s="4" t="inlineStr">
        <is>
          <t>Weighted average remaining contractual life</t>
        </is>
      </c>
      <c r="B7" s="4" t="inlineStr">
        <is>
          <t>5 years 9 months 3 days</t>
        </is>
      </c>
    </row>
    <row r="8">
      <c r="A8" s="4" t="inlineStr">
        <is>
          <t>Weighted-average exercise price outstanding, beginning</t>
        </is>
      </c>
      <c r="B8" s="9" t="n">
        <v>0.06</v>
      </c>
    </row>
    <row r="9">
      <c r="A9" s="4" t="inlineStr">
        <is>
          <t>Weighted-average exercise price, exercisable</t>
        </is>
      </c>
      <c r="B9" s="9" t="n">
        <v>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DEEMABLE CONVERTIBLE PREFERRED STOCK AND STOCKHOLDERS DEFICIT (Details 4) - $ / shares</t>
        </is>
      </c>
      <c r="B1" s="2" t="inlineStr">
        <is>
          <t>12 Months Ended</t>
        </is>
      </c>
    </row>
    <row r="2">
      <c r="B2" s="2" t="inlineStr">
        <is>
          <t>Dec. 31, 2023</t>
        </is>
      </c>
      <c r="C2" s="2" t="inlineStr">
        <is>
          <t>Dec. 31, 2022</t>
        </is>
      </c>
    </row>
    <row r="3">
      <c r="A3" s="3" t="inlineStr">
        <is>
          <t>Stockholders' deficit:</t>
        </is>
      </c>
      <c r="B3" s="4" t="inlineStr">
        <is>
          <t xml:space="preserve"> </t>
        </is>
      </c>
      <c r="C3" s="4" t="inlineStr">
        <is>
          <t xml:space="preserve"> </t>
        </is>
      </c>
    </row>
    <row r="4">
      <c r="A4" s="4" t="inlineStr">
        <is>
          <t>Expected dividend yield</t>
        </is>
      </c>
      <c r="B4" s="11" t="n">
        <v>0</v>
      </c>
      <c r="C4" s="11" t="n">
        <v>0</v>
      </c>
    </row>
    <row r="5">
      <c r="A5" s="4" t="inlineStr">
        <is>
          <t>Expected stock price volatility</t>
        </is>
      </c>
      <c r="B5" s="11" t="n">
        <v>0.97</v>
      </c>
      <c r="C5" s="11" t="n">
        <v>0</v>
      </c>
    </row>
    <row r="6">
      <c r="A6" s="4" t="inlineStr">
        <is>
          <t>Risk-free interest rate</t>
        </is>
      </c>
      <c r="B6" s="11" t="n">
        <v>0.04</v>
      </c>
      <c r="C6" s="11" t="n">
        <v>0</v>
      </c>
    </row>
    <row r="7">
      <c r="A7" s="4" t="inlineStr">
        <is>
          <t>Expected life of options (years)</t>
        </is>
      </c>
      <c r="B7" s="4" t="inlineStr">
        <is>
          <t>1 year 11 months 15 days</t>
        </is>
      </c>
      <c r="C7" s="4" t="inlineStr">
        <is>
          <t xml:space="preserve"> </t>
        </is>
      </c>
    </row>
    <row r="8">
      <c r="A8" s="4" t="inlineStr">
        <is>
          <t>Weighted average fair value of options and warrants granted</t>
        </is>
      </c>
      <c r="B8" s="9" t="n">
        <v>0.21</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DEEMABLE CONVERTIBLE PREFERRED STOCK AND STOCKHOLDERS DEFICIT (Details 5) - $ / shares</t>
        </is>
      </c>
      <c r="B1" s="2" t="inlineStr">
        <is>
          <t>12 Months Ended</t>
        </is>
      </c>
    </row>
    <row r="2">
      <c r="B2" s="2" t="inlineStr">
        <is>
          <t>Dec. 31, 2023</t>
        </is>
      </c>
      <c r="C2" s="2" t="inlineStr">
        <is>
          <t>Dec. 31, 2022</t>
        </is>
      </c>
    </row>
    <row r="3">
      <c r="A3" s="3" t="inlineStr">
        <is>
          <t>Stockholders' deficit:</t>
        </is>
      </c>
      <c r="B3" s="4" t="inlineStr">
        <is>
          <t xml:space="preserve"> </t>
        </is>
      </c>
      <c r="C3" s="4" t="inlineStr">
        <is>
          <t xml:space="preserve"> </t>
        </is>
      </c>
    </row>
    <row r="4">
      <c r="A4" s="4" t="inlineStr">
        <is>
          <t>Expected Time to Expiration (years)</t>
        </is>
      </c>
      <c r="B4" s="4" t="inlineStr">
        <is>
          <t>24 years 18 days</t>
        </is>
      </c>
      <c r="C4" s="4" t="inlineStr">
        <is>
          <t>25 years 18 days</t>
        </is>
      </c>
    </row>
    <row r="5">
      <c r="A5" s="4" t="inlineStr">
        <is>
          <t>Stock Price on Valuation Date</t>
        </is>
      </c>
      <c r="B5" s="9" t="n">
        <v>0.23</v>
      </c>
      <c r="C5" s="9" t="n">
        <v>0.21</v>
      </c>
    </row>
    <row r="6">
      <c r="A6" s="4" t="inlineStr">
        <is>
          <t>5-Year Peer Volatility</t>
        </is>
      </c>
      <c r="B6" s="8" t="n">
        <v>0.4735</v>
      </c>
      <c r="C6" s="8" t="n">
        <v>0.5231</v>
      </c>
    </row>
    <row r="7">
      <c r="A7" s="4" t="inlineStr">
        <is>
          <t>Cash Flow Discount Rate</t>
        </is>
      </c>
      <c r="B7" s="8" t="n">
        <v>0.1586</v>
      </c>
      <c r="C7" s="8" t="n">
        <v>0.1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DEFICIT (Details 6) - USD ($)</t>
        </is>
      </c>
      <c r="B1" s="2" t="inlineStr">
        <is>
          <t>12 Months Ended</t>
        </is>
      </c>
    </row>
    <row r="2">
      <c r="B2" s="2" t="inlineStr">
        <is>
          <t>Dec. 31, 2023</t>
        </is>
      </c>
      <c r="C2" s="2" t="inlineStr">
        <is>
          <t>Dec. 31, 2022</t>
        </is>
      </c>
    </row>
    <row r="3">
      <c r="A3" s="4" t="inlineStr">
        <is>
          <t>Beginning balance</t>
        </is>
      </c>
      <c r="B3" s="6" t="n">
        <v>629375</v>
      </c>
      <c r="C3" s="4" t="inlineStr">
        <is>
          <t xml:space="preserve"> </t>
        </is>
      </c>
    </row>
    <row r="4">
      <c r="A4" s="4" t="inlineStr">
        <is>
          <t>Ending balance</t>
        </is>
      </c>
      <c r="B4" s="5" t="n">
        <v>611563</v>
      </c>
      <c r="C4" s="6" t="n">
        <v>629375</v>
      </c>
    </row>
    <row r="5">
      <c r="A5" s="4" t="inlineStr">
        <is>
          <t>Preferred Stock Warrant Liability</t>
        </is>
      </c>
      <c r="B5" s="4" t="inlineStr">
        <is>
          <t xml:space="preserve"> </t>
        </is>
      </c>
      <c r="C5" s="4" t="inlineStr">
        <is>
          <t xml:space="preserve"> </t>
        </is>
      </c>
    </row>
    <row r="6">
      <c r="A6" s="4" t="inlineStr">
        <is>
          <t>Beginning balance</t>
        </is>
      </c>
      <c r="B6" s="5" t="n">
        <v>629375</v>
      </c>
      <c r="C6" s="5" t="n">
        <v>513750</v>
      </c>
    </row>
    <row r="7">
      <c r="A7" s="4" t="inlineStr">
        <is>
          <t>Change in fair value</t>
        </is>
      </c>
      <c r="B7" s="5" t="n">
        <v>-17812</v>
      </c>
      <c r="C7" s="5" t="n">
        <v>115625</v>
      </c>
    </row>
    <row r="8">
      <c r="A8" s="4" t="inlineStr">
        <is>
          <t>Ending balance</t>
        </is>
      </c>
      <c r="B8" s="6" t="n">
        <v>611563</v>
      </c>
      <c r="C8" s="6" t="n">
        <v>6293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AND STOCKHOLDERS DEFICIT (Details Narrative) - USD ($)</t>
        </is>
      </c>
      <c r="B1" s="2" t="inlineStr">
        <is>
          <t>12 Months Ended</t>
        </is>
      </c>
    </row>
    <row r="2">
      <c r="B2" s="2" t="inlineStr">
        <is>
          <t>Dec. 31, 2023</t>
        </is>
      </c>
      <c r="C2" s="2" t="inlineStr">
        <is>
          <t>Dec. 31, 2022</t>
        </is>
      </c>
      <c r="D2" s="2" t="inlineStr">
        <is>
          <t>Dec. 28, 2017</t>
        </is>
      </c>
    </row>
    <row r="3">
      <c r="A3" s="4" t="inlineStr">
        <is>
          <t>Preferred stock, shares authorized</t>
        </is>
      </c>
      <c r="B3" s="5" t="n">
        <v>10000000</v>
      </c>
      <c r="C3" s="5" t="n">
        <v>10000000</v>
      </c>
      <c r="D3" s="4" t="inlineStr">
        <is>
          <t xml:space="preserve"> </t>
        </is>
      </c>
    </row>
    <row r="4">
      <c r="A4" s="4" t="inlineStr">
        <is>
          <t>Common Stock Options and Warrants</t>
        </is>
      </c>
      <c r="B4" s="4" t="inlineStr">
        <is>
          <t xml:space="preserve"> </t>
        </is>
      </c>
      <c r="C4" s="4" t="inlineStr">
        <is>
          <t xml:space="preserve"> </t>
        </is>
      </c>
      <c r="D4" s="4" t="inlineStr">
        <is>
          <t xml:space="preserve"> </t>
        </is>
      </c>
    </row>
    <row r="5">
      <c r="A5" s="4" t="inlineStr">
        <is>
          <t>Common stock warrants and options outstanding</t>
        </is>
      </c>
      <c r="B5" s="5" t="n">
        <v>25772803</v>
      </c>
      <c r="C5" s="5" t="n">
        <v>25772803</v>
      </c>
      <c r="D5" s="4" t="inlineStr">
        <is>
          <t xml:space="preserve"> </t>
        </is>
      </c>
    </row>
    <row r="6">
      <c r="A6" s="4" t="inlineStr">
        <is>
          <t>Unrecognized share-based compensation, period of recognition</t>
        </is>
      </c>
      <c r="B6" s="4" t="inlineStr">
        <is>
          <t>25 years</t>
        </is>
      </c>
      <c r="C6" s="4" t="inlineStr">
        <is>
          <t xml:space="preserve"> </t>
        </is>
      </c>
      <c r="D6" s="4" t="inlineStr">
        <is>
          <t xml:space="preserve"> </t>
        </is>
      </c>
    </row>
    <row r="7">
      <c r="A7" s="4" t="inlineStr">
        <is>
          <t>Aggregate intrinsic value, outstanding</t>
        </is>
      </c>
      <c r="B7" s="6" t="n">
        <v>4436478</v>
      </c>
      <c r="C7" s="4" t="inlineStr">
        <is>
          <t xml:space="preserve"> </t>
        </is>
      </c>
      <c r="D7" s="4" t="inlineStr">
        <is>
          <t xml:space="preserve"> </t>
        </is>
      </c>
    </row>
    <row r="8">
      <c r="A8" s="4" t="inlineStr">
        <is>
          <t>Common Stock Options and Warrants | 1999 Stock Option Plan</t>
        </is>
      </c>
      <c r="B8" s="4" t="inlineStr">
        <is>
          <t xml:space="preserve"> </t>
        </is>
      </c>
      <c r="C8" s="4" t="inlineStr">
        <is>
          <t xml:space="preserve"> </t>
        </is>
      </c>
      <c r="D8" s="4" t="inlineStr">
        <is>
          <t xml:space="preserve"> </t>
        </is>
      </c>
    </row>
    <row r="9">
      <c r="A9" s="4" t="inlineStr">
        <is>
          <t>Common stock issued</t>
        </is>
      </c>
      <c r="B9" s="5" t="n">
        <v>1144817</v>
      </c>
      <c r="C9" s="4" t="inlineStr">
        <is>
          <t xml:space="preserve"> </t>
        </is>
      </c>
      <c r="D9" s="4" t="inlineStr">
        <is>
          <t xml:space="preserve"> </t>
        </is>
      </c>
    </row>
    <row r="10">
      <c r="A10" s="4" t="inlineStr">
        <is>
          <t>Common stock were initially reserved for issuance</t>
        </is>
      </c>
      <c r="B10" s="5" t="n">
        <v>400000</v>
      </c>
      <c r="C10" s="4" t="inlineStr">
        <is>
          <t xml:space="preserve"> </t>
        </is>
      </c>
      <c r="D10" s="4" t="inlineStr">
        <is>
          <t xml:space="preserve"> </t>
        </is>
      </c>
    </row>
    <row r="11">
      <c r="A11" s="4" t="inlineStr">
        <is>
          <t>Common stock were initially reserved for issuance increased</t>
        </is>
      </c>
      <c r="B11" s="5" t="n">
        <v>2500000</v>
      </c>
      <c r="C11" s="4" t="inlineStr">
        <is>
          <t xml:space="preserve"> </t>
        </is>
      </c>
      <c r="D11" s="4" t="inlineStr">
        <is>
          <t xml:space="preserve"> </t>
        </is>
      </c>
    </row>
    <row r="12">
      <c r="A12" s="4" t="inlineStr">
        <is>
          <t>Outstanding options to acquire</t>
        </is>
      </c>
      <c r="B12" s="5" t="n">
        <v>1355183</v>
      </c>
      <c r="C12" s="4" t="inlineStr">
        <is>
          <t xml:space="preserve"> </t>
        </is>
      </c>
      <c r="D12" s="4" t="inlineStr">
        <is>
          <t xml:space="preserve"> </t>
        </is>
      </c>
    </row>
    <row r="13">
      <c r="A13" s="4" t="inlineStr">
        <is>
          <t>Common Stock Options and Warrants | 2003 Equity Incentive Compensation Plan Member</t>
        </is>
      </c>
      <c r="B13" s="4" t="inlineStr">
        <is>
          <t xml:space="preserve"> </t>
        </is>
      </c>
      <c r="C13" s="4" t="inlineStr">
        <is>
          <t xml:space="preserve"> </t>
        </is>
      </c>
      <c r="D13" s="4" t="inlineStr">
        <is>
          <t xml:space="preserve"> </t>
        </is>
      </c>
    </row>
    <row r="14">
      <c r="A14" s="4" t="inlineStr">
        <is>
          <t>Common stock issued</t>
        </is>
      </c>
      <c r="B14" s="5" t="n">
        <v>15000000</v>
      </c>
      <c r="C14" s="4" t="inlineStr">
        <is>
          <t xml:space="preserve"> </t>
        </is>
      </c>
      <c r="D14" s="4" t="inlineStr">
        <is>
          <t xml:space="preserve"> </t>
        </is>
      </c>
    </row>
    <row r="15">
      <c r="A15" s="4" t="inlineStr">
        <is>
          <t>options granted</t>
        </is>
      </c>
      <c r="B15" s="5" t="n">
        <v>2350372</v>
      </c>
      <c r="C15" s="4" t="inlineStr">
        <is>
          <t xml:space="preserve"> </t>
        </is>
      </c>
      <c r="D15" s="4" t="inlineStr">
        <is>
          <t xml:space="preserve"> </t>
        </is>
      </c>
    </row>
    <row r="16">
      <c r="A16" s="4" t="inlineStr">
        <is>
          <t>options Outstanding</t>
        </is>
      </c>
      <c r="B16" s="5" t="n">
        <v>4720000</v>
      </c>
      <c r="C16" s="4" t="inlineStr">
        <is>
          <t xml:space="preserve"> </t>
        </is>
      </c>
      <c r="D16" s="4" t="inlineStr">
        <is>
          <t xml:space="preserve"> </t>
        </is>
      </c>
    </row>
    <row r="17">
      <c r="A17" s="4" t="inlineStr">
        <is>
          <t>Series A Redeemable Convertible Preferred</t>
        </is>
      </c>
      <c r="B17" s="4" t="inlineStr">
        <is>
          <t xml:space="preserve"> </t>
        </is>
      </c>
      <c r="C17" s="4" t="inlineStr">
        <is>
          <t xml:space="preserve"> </t>
        </is>
      </c>
      <c r="D17" s="4" t="inlineStr">
        <is>
          <t xml:space="preserve"> </t>
        </is>
      </c>
    </row>
    <row r="18">
      <c r="A18" s="4" t="inlineStr">
        <is>
          <t>Preferred stock, shares designated</t>
        </is>
      </c>
      <c r="B18" s="5" t="n">
        <v>550000</v>
      </c>
      <c r="C18" s="4" t="inlineStr">
        <is>
          <t xml:space="preserve"> </t>
        </is>
      </c>
      <c r="D18" s="4" t="inlineStr">
        <is>
          <t xml:space="preserve"> </t>
        </is>
      </c>
    </row>
    <row r="19">
      <c r="A19" s="4" t="inlineStr">
        <is>
          <t>Convertible Preferred Stock redeemed</t>
        </is>
      </c>
      <c r="B19" s="6" t="n">
        <v>123685</v>
      </c>
      <c r="C19" s="4" t="inlineStr">
        <is>
          <t xml:space="preserve"> </t>
        </is>
      </c>
      <c r="D19" s="4" t="inlineStr">
        <is>
          <t xml:space="preserve"> </t>
        </is>
      </c>
    </row>
    <row r="20">
      <c r="A20" s="4" t="inlineStr">
        <is>
          <t>Redeemable convertible preferred stock, amount</t>
        </is>
      </c>
      <c r="B20" s="5" t="n">
        <v>400000</v>
      </c>
      <c r="C20" s="4" t="inlineStr">
        <is>
          <t xml:space="preserve"> </t>
        </is>
      </c>
      <c r="D20" s="4" t="inlineStr">
        <is>
          <t xml:space="preserve"> </t>
        </is>
      </c>
    </row>
    <row r="21">
      <c r="A21" s="4" t="inlineStr">
        <is>
          <t>Preferred stock liquidation value</t>
        </is>
      </c>
      <c r="B21" s="6" t="n">
        <v>25</v>
      </c>
      <c r="C21" s="4" t="inlineStr">
        <is>
          <t xml:space="preserve"> </t>
        </is>
      </c>
      <c r="D21" s="4" t="inlineStr">
        <is>
          <t xml:space="preserve"> </t>
        </is>
      </c>
    </row>
    <row r="22">
      <c r="A22" s="4" t="inlineStr">
        <is>
          <t>Conversion price per share</t>
        </is>
      </c>
      <c r="B22" s="9" t="n">
        <v>83.33</v>
      </c>
      <c r="C22" s="4" t="inlineStr">
        <is>
          <t xml:space="preserve"> </t>
        </is>
      </c>
      <c r="D22" s="4" t="inlineStr">
        <is>
          <t xml:space="preserve"> </t>
        </is>
      </c>
    </row>
    <row r="23">
      <c r="A23" s="4" t="inlineStr">
        <is>
          <t>Number of consecutive trading days</t>
        </is>
      </c>
      <c r="B23" s="4" t="inlineStr">
        <is>
          <t>25 years</t>
        </is>
      </c>
      <c r="C23" s="4" t="inlineStr">
        <is>
          <t xml:space="preserve"> </t>
        </is>
      </c>
      <c r="D23" s="4" t="inlineStr">
        <is>
          <t xml:space="preserve"> </t>
        </is>
      </c>
    </row>
    <row r="24">
      <c r="A24" s="4" t="inlineStr">
        <is>
          <t>Closing price of share of common stock on securities exchange exceed price per share</t>
        </is>
      </c>
      <c r="B24" s="9" t="n">
        <v>0.3</v>
      </c>
      <c r="C24" s="4" t="inlineStr">
        <is>
          <t xml:space="preserve"> </t>
        </is>
      </c>
      <c r="D24" s="4" t="inlineStr">
        <is>
          <t xml:space="preserve"> </t>
        </is>
      </c>
    </row>
    <row r="25">
      <c r="A25" s="4" t="inlineStr">
        <is>
          <t>Warrant to purchase of common stock</t>
        </is>
      </c>
      <c r="B25" s="4" t="inlineStr">
        <is>
          <t xml:space="preserve"> </t>
        </is>
      </c>
      <c r="C25" s="4" t="inlineStr">
        <is>
          <t xml:space="preserve"> </t>
        </is>
      </c>
      <c r="D25" s="5" t="n">
        <v>382243</v>
      </c>
    </row>
    <row r="26">
      <c r="A26" s="4" t="inlineStr">
        <is>
          <t>Warrant to purchase of common stock exercise price per share</t>
        </is>
      </c>
      <c r="B26" s="4" t="inlineStr">
        <is>
          <t xml:space="preserve"> </t>
        </is>
      </c>
      <c r="C26" s="4" t="inlineStr">
        <is>
          <t xml:space="preserve"> </t>
        </is>
      </c>
      <c r="D26" s="6" t="n">
        <v>1</v>
      </c>
    </row>
    <row r="27">
      <c r="A27" s="4" t="inlineStr">
        <is>
          <t>Preferred Stock Warrant</t>
        </is>
      </c>
      <c r="B27" s="4" t="inlineStr">
        <is>
          <t xml:space="preserve"> </t>
        </is>
      </c>
      <c r="C27" s="4" t="inlineStr">
        <is>
          <t xml:space="preserve"> </t>
        </is>
      </c>
      <c r="D27" s="4" t="inlineStr">
        <is>
          <t xml:space="preserve"> </t>
        </is>
      </c>
    </row>
    <row r="28">
      <c r="A28" s="4" t="inlineStr">
        <is>
          <t>Warrant to purchase of common stock exercise price per share</t>
        </is>
      </c>
      <c r="B28" s="4" t="inlineStr">
        <is>
          <t xml:space="preserve"> </t>
        </is>
      </c>
      <c r="C28" s="4" t="inlineStr">
        <is>
          <t xml:space="preserve"> </t>
        </is>
      </c>
      <c r="D28" s="6" t="n">
        <v>1</v>
      </c>
    </row>
    <row r="29">
      <c r="A29" s="4" t="inlineStr">
        <is>
          <t>Weighted average remaining contractual life</t>
        </is>
      </c>
      <c r="B29" s="4" t="inlineStr">
        <is>
          <t>24 years</t>
        </is>
      </c>
      <c r="C29" s="4" t="inlineStr">
        <is>
          <t xml:space="preserve"> </t>
        </is>
      </c>
      <c r="D29" s="4" t="inlineStr">
        <is>
          <t xml:space="preserve"> </t>
        </is>
      </c>
    </row>
    <row r="30">
      <c r="A30" s="4" t="inlineStr">
        <is>
          <t>Preferred stock warrants exercisable</t>
        </is>
      </c>
      <c r="B30" s="4" t="inlineStr">
        <is>
          <t xml:space="preserve"> </t>
        </is>
      </c>
      <c r="C30" s="4" t="inlineStr">
        <is>
          <t xml:space="preserve"> </t>
        </is>
      </c>
      <c r="D30" s="5" t="n">
        <v>31250</v>
      </c>
    </row>
    <row r="31">
      <c r="A31" s="4" t="inlineStr">
        <is>
          <t>Fair value of the Preferred Stock Warrant Liability</t>
        </is>
      </c>
      <c r="B31" s="6" t="n">
        <v>611563</v>
      </c>
      <c r="C31" s="6" t="n">
        <v>629375</v>
      </c>
      <c r="D31" s="4" t="inlineStr">
        <is>
          <t xml:space="preserve"> </t>
        </is>
      </c>
    </row>
    <row r="32">
      <c r="A32" s="4" t="inlineStr">
        <is>
          <t>Stock Warrants Exercisable</t>
        </is>
      </c>
      <c r="B32" s="5" t="n">
        <v>31250</v>
      </c>
      <c r="C32" s="4" t="inlineStr">
        <is>
          <t xml:space="preserve"> </t>
        </is>
      </c>
      <c r="D32" s="4" t="inlineStr">
        <is>
          <t xml:space="preserve"> </t>
        </is>
      </c>
    </row>
    <row r="33">
      <c r="A33" s="4" t="inlineStr">
        <is>
          <t>Common stock warrants and options outstanding</t>
        </is>
      </c>
      <c r="B33" s="5" t="n">
        <v>413493</v>
      </c>
      <c r="C33" s="5" t="n">
        <v>413493</v>
      </c>
      <c r="D33" s="4" t="inlineStr">
        <is>
          <t xml:space="preserve"> </t>
        </is>
      </c>
    </row>
    <row r="34">
      <c r="A34" s="4" t="inlineStr">
        <is>
          <t>Unrecognized share-based compensation</t>
        </is>
      </c>
      <c r="B34" s="6" t="n">
        <v>9173832</v>
      </c>
      <c r="C34" s="6" t="n">
        <v>9173832</v>
      </c>
      <c r="D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3" t="inlineStr">
        <is>
          <t>EARNINGS PER SHARE (see note 10)</t>
        </is>
      </c>
      <c r="B3" s="4" t="inlineStr">
        <is>
          <t xml:space="preserve"> </t>
        </is>
      </c>
      <c r="C3" s="4" t="inlineStr">
        <is>
          <t xml:space="preserve"> </t>
        </is>
      </c>
    </row>
    <row r="4">
      <c r="A4" s="4" t="inlineStr">
        <is>
          <t>Net income (loss)</t>
        </is>
      </c>
      <c r="B4" s="6" t="n">
        <v>361584</v>
      </c>
      <c r="C4" s="6" t="n">
        <v>444470</v>
      </c>
    </row>
    <row r="5">
      <c r="A5" s="4" t="inlineStr">
        <is>
          <t>Weighted average common shares used to calculate net income per share</t>
        </is>
      </c>
      <c r="B5" s="5" t="n">
        <v>90477798</v>
      </c>
      <c r="C5" s="5" t="n">
        <v>90477798</v>
      </c>
    </row>
    <row r="6">
      <c r="A6" s="4" t="inlineStr">
        <is>
          <t>Warrants to purchase redeemable convertible preferred stock</t>
        </is>
      </c>
      <c r="B6" s="6" t="n">
        <v>2499900</v>
      </c>
      <c r="C6" s="6" t="n">
        <v>2499900</v>
      </c>
    </row>
    <row r="7">
      <c r="A7" s="4" t="inlineStr">
        <is>
          <t>Redeemable convertible preferred stock</t>
        </is>
      </c>
      <c r="B7" s="6" t="n">
        <v>10306671</v>
      </c>
      <c r="C7" s="6" t="n">
        <v>10306671</v>
      </c>
    </row>
    <row r="8">
      <c r="A8" s="4" t="inlineStr">
        <is>
          <t>Stock options and warrants to purchase common stock</t>
        </is>
      </c>
      <c r="B8" s="5" t="n">
        <v>17745988</v>
      </c>
      <c r="C8" s="5" t="n">
        <v>16089121</v>
      </c>
    </row>
    <row r="9">
      <c r="A9" s="4" t="inlineStr">
        <is>
          <t>Weighted average common shares used to calculate diluted net income per share</t>
        </is>
      </c>
      <c r="B9" s="5" t="n">
        <v>121030357</v>
      </c>
      <c r="C9" s="5" t="n">
        <v>119373490</v>
      </c>
    </row>
    <row r="10">
      <c r="A10" s="4" t="inlineStr">
        <is>
          <t>Net income per share - basic</t>
        </is>
      </c>
      <c r="B10" s="6" t="n">
        <v>0</v>
      </c>
      <c r="C10" s="6" t="n">
        <v>0</v>
      </c>
    </row>
    <row r="11">
      <c r="A11" s="4" t="inlineStr">
        <is>
          <t>Net income per share - diluted</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361584</v>
      </c>
      <c r="C4" s="6" t="n">
        <v>4444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45906</v>
      </c>
      <c r="C6" s="5" t="n">
        <v>2121135</v>
      </c>
    </row>
    <row r="7">
      <c r="A7" s="4" t="inlineStr">
        <is>
          <t>Allowance for doubtful accounts</t>
        </is>
      </c>
      <c r="B7" s="5" t="n">
        <v>225000</v>
      </c>
      <c r="C7" s="5" t="n">
        <v>200000</v>
      </c>
    </row>
    <row r="8">
      <c r="A8" s="4" t="inlineStr">
        <is>
          <t>Stock-based compensation expense - common stock warrants</t>
        </is>
      </c>
      <c r="B8" s="5" t="n">
        <v>7210</v>
      </c>
      <c r="C8" s="5" t="n">
        <v>15513</v>
      </c>
    </row>
    <row r="9">
      <c r="A9" s="4" t="inlineStr">
        <is>
          <t>Fair value adjustment</t>
        </is>
      </c>
      <c r="B9" s="5" t="n">
        <v>-17812</v>
      </c>
      <c r="C9" s="5" t="n">
        <v>115625</v>
      </c>
    </row>
    <row r="10">
      <c r="A10" s="3" t="inlineStr">
        <is>
          <t>Changes in assets and liabilities:</t>
        </is>
      </c>
      <c r="B10" s="4" t="inlineStr">
        <is>
          <t xml:space="preserve"> </t>
        </is>
      </c>
      <c r="C10" s="4" t="inlineStr">
        <is>
          <t xml:space="preserve"> </t>
        </is>
      </c>
    </row>
    <row r="11">
      <c r="A11" s="4" t="inlineStr">
        <is>
          <t>Accounts receivable</t>
        </is>
      </c>
      <c r="B11" s="5" t="n">
        <v>-469510</v>
      </c>
      <c r="C11" s="5" t="n">
        <v>-486150</v>
      </c>
    </row>
    <row r="12">
      <c r="A12" s="4" t="inlineStr">
        <is>
          <t>Prepaid expenses</t>
        </is>
      </c>
      <c r="B12" s="5" t="n">
        <v>98216</v>
      </c>
      <c r="C12" s="5" t="n">
        <v>-11295</v>
      </c>
    </row>
    <row r="13">
      <c r="A13" s="4" t="inlineStr">
        <is>
          <t>Other current assets</t>
        </is>
      </c>
      <c r="B13" s="5" t="n">
        <v>-75839</v>
      </c>
      <c r="C13" s="5" t="n">
        <v>10134</v>
      </c>
    </row>
    <row r="14">
      <c r="A14" s="4" t="inlineStr">
        <is>
          <t>Deposits</t>
        </is>
      </c>
      <c r="B14" s="5" t="n">
        <v>-1848</v>
      </c>
      <c r="C14" s="5" t="n">
        <v>1003</v>
      </c>
    </row>
    <row r="15">
      <c r="A15" s="4" t="inlineStr">
        <is>
          <t>Accounts payable, accrued and other liabilities</t>
        </is>
      </c>
      <c r="B15" s="5" t="n">
        <v>-289127</v>
      </c>
      <c r="C15" s="5" t="n">
        <v>186714</v>
      </c>
    </row>
    <row r="16">
      <c r="A16" s="4" t="inlineStr">
        <is>
          <t>Deferred revenue</t>
        </is>
      </c>
      <c r="B16" s="5" t="n">
        <v>665101</v>
      </c>
      <c r="C16" s="5" t="n">
        <v>544351</v>
      </c>
    </row>
    <row r="17">
      <c r="A17" s="4" t="inlineStr">
        <is>
          <t>Net cash provided by operating activities</t>
        </is>
      </c>
      <c r="B17" s="5" t="n">
        <v>3148881</v>
      </c>
      <c r="C17" s="5" t="n">
        <v>3141500</v>
      </c>
    </row>
    <row r="18">
      <c r="A18" s="3" t="inlineStr">
        <is>
          <t>INVESTING ACTIVITIES:</t>
        </is>
      </c>
      <c r="B18" s="4" t="inlineStr">
        <is>
          <t xml:space="preserve"> </t>
        </is>
      </c>
      <c r="C18" s="4" t="inlineStr">
        <is>
          <t xml:space="preserve"> </t>
        </is>
      </c>
    </row>
    <row r="19">
      <c r="A19" s="4" t="inlineStr">
        <is>
          <t>Purchase of property and equipment</t>
        </is>
      </c>
      <c r="B19" s="5" t="n">
        <v>-81809</v>
      </c>
      <c r="C19" s="5" t="n">
        <v>-164221</v>
      </c>
    </row>
    <row r="20">
      <c r="A20" s="4" t="inlineStr">
        <is>
          <t>Purchase of intangible assets</t>
        </is>
      </c>
      <c r="B20" s="5" t="n">
        <v>0</v>
      </c>
      <c r="C20" s="5" t="n">
        <v>-16313</v>
      </c>
    </row>
    <row r="21">
      <c r="A21" s="4" t="inlineStr">
        <is>
          <t>Capitalized internal-use software development costs</t>
        </is>
      </c>
      <c r="B21" s="5" t="n">
        <v>-3203045</v>
      </c>
      <c r="C21" s="5" t="n">
        <v>-2739590</v>
      </c>
    </row>
    <row r="22">
      <c r="A22" s="4" t="inlineStr">
        <is>
          <t>Net cash used in investing activities</t>
        </is>
      </c>
      <c r="B22" s="5" t="n">
        <v>-3284854</v>
      </c>
      <c r="C22" s="5" t="n">
        <v>-2920124</v>
      </c>
    </row>
    <row r="23">
      <c r="A23" s="3" t="inlineStr">
        <is>
          <t>FINANCING ACTIVITIES:</t>
        </is>
      </c>
      <c r="B23" s="4" t="inlineStr">
        <is>
          <t xml:space="preserve"> </t>
        </is>
      </c>
      <c r="C23" s="4" t="inlineStr">
        <is>
          <t xml:space="preserve"> </t>
        </is>
      </c>
    </row>
    <row r="24">
      <c r="A24" s="4" t="inlineStr">
        <is>
          <t>Repayment of finance lease obligations</t>
        </is>
      </c>
      <c r="B24" s="5" t="n">
        <v>0</v>
      </c>
      <c r="C24" s="5" t="n">
        <v>-2094</v>
      </c>
    </row>
    <row r="25">
      <c r="A25" s="4" t="inlineStr">
        <is>
          <t>Net cash used in financing activities</t>
        </is>
      </c>
      <c r="B25" s="5" t="n">
        <v>0</v>
      </c>
      <c r="C25" s="5" t="n">
        <v>-2094</v>
      </c>
    </row>
    <row r="26">
      <c r="A26" s="4" t="inlineStr">
        <is>
          <t>Net increase (decrease) in cash and cash equivalents</t>
        </is>
      </c>
      <c r="B26" s="5" t="n">
        <v>-135973</v>
      </c>
      <c r="C26" s="5" t="n">
        <v>219282</v>
      </c>
    </row>
    <row r="27">
      <c r="A27" s="4" t="inlineStr">
        <is>
          <t>Cash and cash equivalents, beginning of year</t>
        </is>
      </c>
      <c r="B27" s="5" t="n">
        <v>477987</v>
      </c>
      <c r="C27" s="5" t="n">
        <v>258705</v>
      </c>
    </row>
    <row r="28">
      <c r="A28" s="4" t="inlineStr">
        <is>
          <t>Cash and cash equivalents, end of year</t>
        </is>
      </c>
      <c r="B28" s="6" t="n">
        <v>342014</v>
      </c>
      <c r="C28" s="6" t="n">
        <v>4779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PPLEMENTARY CASH FLOW INFORMATION (Details) - USD ($)</t>
        </is>
      </c>
      <c r="B1" s="2" t="inlineStr">
        <is>
          <t>12 Months Ended</t>
        </is>
      </c>
    </row>
    <row r="2">
      <c r="B2" s="2" t="inlineStr">
        <is>
          <t>Dec. 31, 2023</t>
        </is>
      </c>
      <c r="C2" s="2" t="inlineStr">
        <is>
          <t>Dec. 31, 2022</t>
        </is>
      </c>
    </row>
    <row r="3">
      <c r="A3" s="3" t="inlineStr">
        <is>
          <t>SUPPLEMENTARY CASH FLOW INFORMATION</t>
        </is>
      </c>
      <c r="B3" s="4" t="inlineStr">
        <is>
          <t xml:space="preserve"> </t>
        </is>
      </c>
      <c r="C3" s="4" t="inlineStr">
        <is>
          <t xml:space="preserve"> </t>
        </is>
      </c>
    </row>
    <row r="4">
      <c r="A4" s="4" t="inlineStr">
        <is>
          <t>Cash paid for interest</t>
        </is>
      </c>
      <c r="B4" s="6" t="n">
        <v>4371</v>
      </c>
      <c r="C4" s="6" t="n">
        <v>3356</v>
      </c>
    </row>
    <row r="5">
      <c r="A5" s="4" t="inlineStr">
        <is>
          <t>Right-of-use assets obtained in exchange for lease obligations</t>
        </is>
      </c>
      <c r="B5" s="6" t="n">
        <v>78304</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CENTRATION (Details Narrative)</t>
        </is>
      </c>
      <c r="B1" s="2" t="inlineStr">
        <is>
          <t>12 Months Ended</t>
        </is>
      </c>
    </row>
    <row r="2">
      <c r="B2" s="2" t="inlineStr">
        <is>
          <t>Dec. 31, 2023</t>
        </is>
      </c>
      <c r="C2" s="2" t="inlineStr">
        <is>
          <t>Dec. 31, 2021</t>
        </is>
      </c>
    </row>
    <row r="3">
      <c r="A3" s="4" t="inlineStr">
        <is>
          <t>Revenue from Contract with Customer, Product and Service Benchmark [Member] | Canada</t>
        </is>
      </c>
      <c r="B3" s="4" t="inlineStr">
        <is>
          <t xml:space="preserve"> </t>
        </is>
      </c>
      <c r="C3" s="4" t="inlineStr">
        <is>
          <t xml:space="preserve"> </t>
        </is>
      </c>
    </row>
    <row r="4">
      <c r="A4" s="4" t="inlineStr">
        <is>
          <t>Revenue concentration</t>
        </is>
      </c>
      <c r="B4" s="11" t="n">
        <v>0.38</v>
      </c>
      <c r="C4" s="11" t="n">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1. SIGNIFICANT ACCOUNTING POLICIES a) Nature of operations 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Canadian subsidiary of the Company. All intercompany transactions and balances have been eliminated. c) Foreign currency translation and transactions The U.S. dollar is the functional currency of all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The Company maintains its accounts primarily at one financial institution. At times throughout the year, the Company’s cash and cash equivalents balances may exceed amounts insured by the Federal Deposit Insurance Corporation. e) Allowance for doubtful accounts The Company maintains an allowance for doubtful accounts for estimated losses resulting from the inability of the Company’s customers to make required payments. The Company believes that the historical loss information it has compiled is a reasonable base on which to determine expected credit losses for trade receivables held at December 31, 2023, because the composition of the trade receivables at that date is consistent with that used in developing the historical credit-loss percentages (i.e., the similar risk characteristics of its customers and its credit practices have not changed significantly over time). The allowance for doubtful accounts was $225,000 and $200,000 at December 31, 2023 and 2022, respectively. Bad debt expense for the years ended December 31, 2023 and 2022 were $117,973 and $135,969, respectively. f) Property and equipment and capitalized internal-use software development costs Property and equipment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There were no fixed assets retired during the years ended December 31, 2023 and 2022. Capitalized software development includes costs incurred in connection with the internal development of software. These costs relate to software used by subscribers to access, manage and analyze information in the Company’s databases. The majority of the capitalized costs relate to a portion of the salaries and other related costs for the Company’s software engineer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23 and 2022. g) Earnings per share Basic earnings per share are computed by dividing income by the weighted average number of shares outstanding during the year. Diluted earnings per share considers shares outstanding (computed under basic earnings per share) and potentially dilutive common shares (such as stock options and redeemable convertible preferred stock outstanding). Anti-dilutive securities represent potentially dilutive securities which are excluded from the computation of diluted EPS as their impact would be anti-dilutive. Convertible instruments with non-market-price contingencies are excluded from diluted earnings per share until all the required non-market-price based contingencies are met. The effect of a stock split or reverse split is applied retroactively to preceding periods. h) Income taxes 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2,966 and $3,056 for the years ended December 31, 2023 and 2022, respectively (see Note 7). i)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v) the incremental borrowing rate for operating leases, (vi) the useful life of property and equipment, and (vii) stock-based compensation. Actual results and outcomes may differ from management’s estimates and assumptions. j) Software development expenses Software development expenses consist primarily of costs incurred to maintain the Company’s software applications. The Company expensed $2,757,031 and $2,096,404 in software development costs during the years ended December 31, 2023 and 2022, respectively (see Note 5). Software development costs are costs that did not meet the capitalization criteria for internal-use software development costs (see Note 6). k) Revenue 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Company’s corporate customers are invoiced based on fee schedules that are agreed upon in each customer contract. Individual Quotestream customers are charged a subscription fee based on their subscription agreement. The Company recognizes revenue when performance obligations have been satisfied, which is the date the customer has access to the contracted market data.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evenly from the date performance obligations have been met to the end of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not recogniz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 l) Financial instruments Financial instruments consist principally of cash and cash equivalents, accounts receivable and accounts payable and preferred stock warrant liability. The Company believes that the fair value of financial instruments approximates the recorded book value of those instruments due to the short-term nature of the instruments or stated interest rates that approximate market interest rates. m) Stock-Based Compensation Stock-based compensation awards are measured at their fair value on the date of grant with the expense recognized, net of estimated forfeitures, over the related service or performance period on a straight-line basis. The Company used the Black-Scholes valuation model to calculate the fair value of common stock options and warrants. n) Recent Accounting Pronouncements Recently Adopted On January 1, 2023, the Company adopted Accounting Standards Update (“ASU”) 2016-13, Financial Instruments-Credit Losses (Topic 326), which changes the impairment model for most financial assets, including accounts receivable, and replaces the existing incurred loss impairment model with an expected loss methodology, which will result in more timely recognition of credit losses. The adoption of ASU 2016-13 had no impact on the Company’s consolidated financial stat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In November 2023, the FASB issued ASU No. 2023-07, Segment Reporting (Topic 280): Improvements to Reportable Segment Disclosures (“ASU 2023-07”). In December 2023, the FASB issued ASU No. 2023-09, Income Taxes (Topic 740): Improvements to Income Tax Disclosure (“ASU 2023-09”)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REVENUE Disaggregated Revenue The Company provides market data, financial web content solutions and cloud-based applications. The Company’s revenue by type of service consists of the following for the years ended December 31, 2023 2022 Portfolio Management Systems Corporate Quotestream $ 7,275,615 $ 6,906,499 Individual Quotestream 1,861,396 2,092,778 Interactive Content &amp; Data APIs 9,770,714 8,528,328 Total revenue $ 18,907,725 $ 17,527,605 Deferred Revenue Changes in deferred revenue were as follows for the years ending December 31, 2023 2022 Beginning balance $ 1,166,848 $ 622,497 Revenue recognized in the current period from the amounts in the beginning balance (1,033,287 ) (568,001 ) New deferrals, net of amounts recognized in the current period 1,695,447 1,112,431 Effects of foreign currency translation 2,941 (79 ) Total deferred revenue $ 1,831,949 $ 1,166,848 Current portion of deferred revenue $ 1,456,381 $ 1,166,848 Long-term portion of deferred revenue 375,568 - Total deferred revenue $ 1,831,949 $ 1,166,848 Practical Expedients The Company applies a practical expedient and does not disclose the value of the remaining performance obligations for contracts that are less than one year in duration, which represent a substantial majority of its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3. RELATED PARTIES The Company entered into a five-year office lease with 410734 B.C. Ltd. effective May 1, 2021 for approximately $6,500 per month. David M. Shworan, President and Chief Executive Officer of Quotemedia Ltd., is a control person of 410734 B.C. Ltd. At December 31, 2023, no amounts were due to 410734 B.C. Ltd. The Company entered into a marketing agreement with Bravenet Web Services, Inc. (“Bravenet”) effective November 28, 2019. The Company agreed to pay Bravenet an upfront setup fee of $7,000 upon signing the agreement and a monthly service fee of $2,500 starting February 2020. For the years ended December 31, 2023 and 2022, there was $12,000 and $12,500 due to Bravenet related to this agreement, respectively. David M. Shworan is a control person of Bravenet. At December 31, 2023, there were $68,988 in unreimbursed expenses owed to Keith Randall, CEO of Quotemedia, Inc. As a matter of policy all significant related party transactions are subject to review and approval by the Company’s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15:25Z</dcterms:created>
  <dcterms:modified xmlns:dcterms="http://purl.org/dc/terms/" xmlns:xsi="http://www.w3.org/2001/XMLSchema-instance" xsi:type="dcterms:W3CDTF">2024-04-08T20:15:25Z</dcterms:modified>
</cp:coreProperties>
</file>